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4,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05"/>
  <sheetViews>
    <sheetView workbookViewId="0">
      <selection activeCell="A1" sqref="A1"/>
    </sheetView>
  </sheetViews>
  <sheetFormatPr baseColWidth="8" defaultRowHeight="15"/>
  <cols>
    <col width="80" customWidth="1" min="1" max="1"/>
  </cols>
  <sheetData>
    <row r="1">
      <c r="A1" s="2" t="inlineStr">
        <is>
          <t>Feb. 28, 2021</t>
        </is>
      </c>
    </row>
    <row r="2">
      <c r="A2" s="4" t="inlineStr">
        <is>
          <t>AAM S&amp;P 500 High Dividend Value ETF</t>
        </is>
      </c>
    </row>
    <row r="3">
      <c r="A3" s="4" t="inlineStr">
        <is>
          <t>AAM S&amp;P 500 HIGH DIVIDEND VALUE ETF</t>
        </is>
      </c>
    </row>
    <row r="4">
      <c r="A4" s="4" t="inlineStr">
        <is>
          <t>Investment Objective</t>
        </is>
      </c>
    </row>
    <row r="5">
      <c r="A5" s="4" t="inlineStr">
        <is>
          <t>The AAM S&amp;amp;P 500 High Dividend Value ETF (the “Fund”) seeks to track the total return performance, before fees and expenses, of the S&amp;amp;P 500 Dividend and Free Cash Flow Yield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29% Distribution and/or Service (Rule 12b-1) Fees None Other Expenses 0.00% Total Annual Fund Operating Expenses 0.29%</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5 Years 10 Years $30 $93 $163 $368</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October 31, 2020, the Fund’s portfolio turnover rate was 84% of the average value of its portfolio.</t>
        </is>
      </c>
    </row>
    <row r="16">
      <c r="A16" s="4" t="inlineStr">
        <is>
          <t>Principal Investment Strategies</t>
        </is>
      </c>
    </row>
    <row r="17">
      <c r="A17" s="4" t="inlineStr">
        <is>
          <t xml:space="preserve">The Fund uses a “passive management” (or indexing) approach to track the total return performance, before fees and expenses, of the Index. S&amp;P 500 Dividend and Free Cash Flow Yield Index The Index is a rules-based, equal-weighted index that is designed to provide exposure to the constituents of the S&amp;P 500® Index that exhibit both high dividend yield and sustainable dividend distribution characteristics, while maintaining diversified sector exposure. The Index was developed in 2017 by S&amp;P Dow Jones Indices, a division of S&amp;P Global. The S&amp;P 500 Index consists of approximately 500 leading U.S.-listed companies representing approximately 80% of the U.S. equity market capitalization. Construction of the Index begins with the universe of equity securities that are included in the S&amp;P 500 Index. For each equity security in the S&amp;P 500 Index, the security’s dividend yield and free-cash-flow yield ( i.e. , a company’s cash flow from operations less capital expenditures divided by its market capitalization) are adjusted to account for outliers. If a security’s dividend yield or free-cash-flow yield is in the top or bottom 2.5% of the S&amp;P 500 Index, the dividend yield or free-cash-flow yield, as applicable, for such security is replaced with the dividend yield or free-cash-flow yield of the security nearest to such top or bottom 2.5% threshold. The universe is then screened to keep only equity securities with a positive indicated annual dividend yield ( i.e. , yield based on a company’s most recent dividend amount) and free-cash-flow yield. The remaining securities are referred to as the “Selection Pool”. For each security in the Selection Pool, the security’s dividend yield and free-cash-flow yield are then scored using a statistical normalization model ( i.e. , a tool to compare how close each yield is to the average yield for the Selection Pool) to assign a dividend yield score and free-cash-flow yield score from zero to one for each company. The equity securities in the Selection Pool are then ranked by the product of their dividend yield score and free-cash-flow yield score, and the top five scoring securities are selected from each sector (collectively, the “Index Constituents”). The Index uses Standard &amp; Poor’s Global Industry Classification Standards to define companies within one of the following sectors: consumer discretionary, consumer staples, energy, financials, health care, industrials, information technology, materials, real estate, communication services, and utilities. Fewer than five securities may be selected if there are fewer than five securities in the Selection Pool for a given sector. The Index is reconstituted ( i.e. , Index Constituents are added or deleted and weights are reset to equal-weight) semi-annually after the close of the last business day in January and July. At the time of each reconstitution of the Index, Index Constituents are added or deleted based on company data as of the last business day of December and June, respectively, and the Index Constituents are equally-weighted based on closing prices as of five business days prior to the last business day of the reconstitution month. If an Index Constituent is removed from the S&amp;P 500 Index, such security will simultaneously be removed from the Index. Additions to the Index Constituents only take place during the semi-annual reconstitutions. The Fund’s Investment Strategy The Fund will generally use a “replication” strategy to achieve its investment objective, meaning the Fund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High Dividend Investing Risk . Companies with a high yield or payout ratio may reduce their dividend or stop paying dividends entirely while they are included in the Index. Such events could lower the price or yield of such company’s equity securities. Additionally, equity securities with a high yield or payout ratio may underperform other securities in certain market conditions.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aamlive.com/ETF.</t>
        </is>
      </c>
    </row>
    <row r="22">
      <c r="A22" s="4" t="inlineStr">
        <is>
          <t>Calendar Year Total Returns</t>
        </is>
      </c>
    </row>
    <row r="24">
      <c r="A24" s="4" t="inlineStr">
        <is>
          <t>During the period of time shown in the bar chart, the Fund’s highest quarterly return was 16.61% for the quarter ended December 31, 2020 and the lowest quarterly return was -33.03% for the quarter ended March 31, 2020.</t>
        </is>
      </c>
    </row>
    <row r="25">
      <c r="A25" s="4" t="inlineStr">
        <is>
          <t>Average Annual Total Returns For the Periods Ended December 31, 2020</t>
        </is>
      </c>
    </row>
    <row r="26">
      <c r="A26" s="4" t="inlineStr">
        <is>
          <t>AAM S&amp;P 500 High Dividend Value ETF Since Inception (11/28/17) Return Before Taxes -6.16% 3.40% Return After Taxes on Distributions -7.23% 2.42% Return After Taxes on Distributions and Sale of Fund Shares -3.22% 2.51% S&amp;P 500 Dividend and Free Cash Flow Yield Index (reflects no deduction for fees, expenses, or taxes) -5.95% 3.72% S&amp;P 500® Index (reflects no deduction for fees, expenses, or taxes) 18.40% 14.45%</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28">
      <c r="A28" s="4" t="inlineStr">
        <is>
          <t>AAM S&amp;P Emerging Markets High Dividend Value ETF</t>
        </is>
      </c>
    </row>
    <row r="29">
      <c r="A29" s="4" t="inlineStr">
        <is>
          <t>AAM S&amp;P EMERGING MARKETS HIGH DIVIDEND VALUE ETF</t>
        </is>
      </c>
    </row>
    <row r="30">
      <c r="A30" s="4" t="inlineStr">
        <is>
          <t>Investment Objective</t>
        </is>
      </c>
    </row>
    <row r="31">
      <c r="A31" s="4" t="inlineStr">
        <is>
          <t>The AAM S&amp;amp;P Emerging Markets High Dividend Value ETF (the “Fund”) seeks to track the total return performance, before fees and expenses, of the S&amp;amp;P Emerging Markets Dividend and Free Cash Flow Yield Index (the “Index”).</t>
        </is>
      </c>
    </row>
    <row r="32">
      <c r="A32" s="4" t="inlineStr">
        <is>
          <t>Fees and Expenses of the Fund</t>
        </is>
      </c>
    </row>
    <row r="33">
      <c r="A33"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s 0.49% Distribution and/or Service (Rule 12b-1) Fees None Other Expenses 0.00% Acquired Fund Fees and Expenses 1 0.01% Total Annual Fund Operating Expenses 0.50%</t>
        </is>
      </c>
    </row>
    <row r="36">
      <c r="A36" s="4" t="inlineStr">
        <is>
          <t>Expense Example</t>
        </is>
      </c>
    </row>
    <row r="37">
      <c r="A3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8">
      <c r="A38" s="4" t="inlineStr">
        <is>
          <t>Although your actual costs may be higher or lower, based on these assumptions your costs would be:</t>
        </is>
      </c>
    </row>
    <row r="39">
      <c r="A39" s="4" t="inlineStr">
        <is>
          <t>1 Year 3 Years 5 Years 10 Years $51 $160 $280 $628</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October 31, 2020, the Fund’s portfolio turnover rate was 121% of the average value of its portfolio.</t>
        </is>
      </c>
    </row>
    <row r="42">
      <c r="A42" s="4" t="inlineStr">
        <is>
          <t>Principal Investment Strategies</t>
        </is>
      </c>
    </row>
    <row r="43">
      <c r="A43" s="4" t="inlineStr">
        <is>
          <t>The Fund uses a “passive management” (or indexing) approach to track the total return performance, before fees and expenses, of the Index. S&amp;P Emerging Markets Dividend and Free Cash Flow Yield Index The Index is a rules-based, equal-weighted index that is designed to provide exposure to the constituents of the S&amp;P Emerging Plus LargeMidCap Index that exhibit both high dividend yield and sustainable dividend distribution characteristics, while maintaining diversified sector exposure. The Index was developed in 2017 by S&amp;P Dow Jones Indices, a division of S&amp;P Global. The S&amp;P Emerging Plus LargeMidCap Index is designed to measure the performance of large- and mid-capitalization securities in emerging markets. The S&amp;P Emerging Plus LargeMidCap Index includes equity securities that are listed in Brazil, Chile, China, Colombia, the Czech Republic, Egypt, Greece, Hungary, India, Indonesia, Kuwait, Malaysia, Mexico, Pakistan, Peru, the Philippines, Poland, Qatar, Russia, Saudi Arabia, South Africa, South Korea, Taiwan, Thailand, Turkey, and the United Arab Emirates (collectively, the “Emerging Markets”). Construction of the Index begins with the universe of equity securities that are included in the S&amp;P Emerging Plus LargeMidCap Index, have a minimum float-adjusted market capitalization of US$300 million, and have a median daily traded value of at least US$1 million. For each equity security in the S&amp;P Emerging Plus LargeMidCap Index, the security’s dividend yield and free-cash-flow yield ( i.e. , a company’s cash flow from operations less capital expenditures divided by its market capitalization) are then adjusted to account for outliers. If a security’s dividend yield or free-cash-flow yield is in the top or bottom 2.5% of the S&amp;P Emerging Plus LargeMidCap Index, the dividend yield or free-cash-flow yield, as applicable, for such security is replaced with the dividend yield or free-cash-flow yield of the security nearest to such top or bottom 2.5% threshold. The universe is then screened to keep only equity securities with a positive realized dividend yield ( i.e., yield based on the total dividends paid for the most recent 12-month period) and free-cash-flow yield. The remaining securities are referred to as the “Selection Pool”. For each security in the Selection Pool, the security’s dividend yield and free-cash-flow yield are then scored using a statistical normalization model ( i.e. , a tool to compare how close each yield is to the average yield for the Selection Pool) to assign a dividend yield score and free-cash-flow yield score from zero to one for each company. The equity securities in the Selection Pool are then ranked by the product of their dividend yield score and free-cash-flow yield score, and the top five scoring securities are selected from each sector (collectively, the “Index Constituents”). The Index uses Standard &amp; Poor’s Global Industry Classification Standards to define companies within one of the following sectors: consumer discretionary, consumer staples, energy, financials, health care, industrials, information technology, materials, real estate, communication services, and utilities. Fewer than five securities may be selected if there are fewer than five securities in the Selection Pool for a given sector. The Index is reconstituted ( i.e. , Index Constituents are added or deleted and weights are reset to equal-weight) semi-annually after the close of the last business day in January and July. At the time of each reconstitution of the Index, Index Constituents are added or deleted based on company data as of the last business day of December and June, respectively, and the Index Constituents are equally-weighted based on closing prices as of five business days prior to the last business day of the reconstitution month. If an Index Constituent is removed from the S&amp;P Emerging Plus LargeMidCap Index, such security will simultaneously be removed from the Index. Additions to the Index Constituents only take place during the semi-annual reconstitutions. If multiple share classes of a single company qualify for inclusion in the Index, only the share class with the highest liquidity, measured by median daily value traded, is selected. As of December 31, 2020, the Index included significant exposure to companies in China, South Korea, and Taiwan. The Fund’s Investment Strategy The Fund will generally use a “replication” strategy to achieve its investment objective, meaning the Fund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Under normal circumstances, at least 80% of the Fund’s net assets, plus borrowings for investment purposes, will be invested in equity securities that (i) are tied economically to Emerging Markets countries and (ii) have had a positive realized annual dividend yield within the past year.</t>
        </is>
      </c>
    </row>
    <row r="44">
      <c r="A44" s="4" t="inlineStr">
        <is>
          <t>Principal Investment Risks</t>
        </is>
      </c>
    </row>
    <row r="45">
      <c r="A45"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apital Controls and Sanctions Risk .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Currency Exchange Rate Risk. The Fund invests primarily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 The Fund invests primarily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Less information may be available about companies in emerging markets than in developed markets because such emerging markets companies may not be subject to accounting, auditing, and financial reporting standards or to other regulatory practices required by U.S. companies. Additionally, limitations on the availability of financial and business information about companies in emerging markets may affect the Index Provider’s ability to accurately determine the companies that meet the Index’s criteria.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Risks of Investing in China: Investments in Chinese issuers subject the Fund to risks specific to China. China may be subject to considerable degrees of economic, political and social instability. China is a developing market and demonstrates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China is also vulnerable economically to the impact of a public health crisis, which could depress consumer demand, reduce economic output, and potentially lead to market closures, travel restrictions, and quarantines, all of which would negatively impact China’s economy and could affect the economies of its trading partners. ◦ Risks of Investing in South Korea: Investments in South Korean issuers may subject the Fund to legal, regulatory, political, currency, security, and economic risks that are specific to South Korea. In addition, economic and political developments of South Korea’s neighbors may have an adverse effect on the South Korean economy. ◦ Risks of Investing in Taiwan: Investments in Taiwanese issuers may subject the Fund to risks. Taiwan is a small island state with few raw material resources and limited land area and is reliant on imports for its commodity needs. Any fluctuations or shortages in the commodity markets could have a negative impact on the Taiwanese economy. Also, continued labor outsourcing may adversely affect the Taiwanese economy. Taiwan’s economy is intricately linked with economies of Asian countries that have experienced over-extensions of credit, frequent and pronounced currency fluctuations, currency devaluations, currency repatriation, rising unemployment and fluctuations in inflation. The Taiwanese economy is dependent on the economies of Japan and China, as well as the United States, and negative changes in their economies or a reduction in purchases by any of them of Taiwanese products and services would likely have an adverse impact on the Taiwanese economy. Taiwan’s geographic proximity to China and Taiwan’s history of political contention with China have resulted in ongoing tensions with China, including the risk of war with China. These tensions may materially affect the Taiwanese economy and securities markets. • Geopolitical Risk .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U.S. and world economies and markets generally, each of which may negatively impact the Fund’s investments. • High Dividend Investing Risk . Companies with a high yield or payout ratio may reduce their dividend or stop paying dividends entirely while they are included in the Index. Such events could lower the price or yield of such company’s equity securities. Additionally, equity securities with a high yield or payout ratio may underperform other securities in certain market conditions.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maller Companies Risk. The equity securities of smaller companies have historically been subject to greater investment risk than securities of larger companies. The prices of equity securities of smaller companies tend to be more volatile and less liquid than the prices of equity securities of larger companie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46">
      <c r="A46" s="4" t="inlineStr">
        <is>
          <t>Performance</t>
        </is>
      </c>
    </row>
    <row r="47">
      <c r="A47"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aamlive.com/ETF.</t>
        </is>
      </c>
    </row>
    <row r="48">
      <c r="A48" s="4" t="inlineStr">
        <is>
          <t>Calendar Year Total Returns</t>
        </is>
      </c>
    </row>
    <row r="50">
      <c r="A50" s="4" t="inlineStr">
        <is>
          <t>During the period of time shown in the bar chart, the Fund’s highest quarterly return was 25.51% for the quarter ended December 31, 2020 and the lowest quarterly return was -30.76% for the quarter ended March 31, 2020.</t>
        </is>
      </c>
    </row>
    <row r="51">
      <c r="A51" s="4" t="inlineStr">
        <is>
          <t>Average Annual Total Returns For the Periods Ended December 31, 2020</t>
        </is>
      </c>
    </row>
    <row r="52">
      <c r="A52" s="4" t="inlineStr">
        <is>
          <t>AAM S&amp;P Emerging Markets High Dividend Value ETF Since Inception (11/28/17) Return Before Taxes -0.06% 0.17% Return After Taxes on Distributions -0.75% -0.69% Return After Taxes on Distributions and Sale of Fund Shares 0.84% 0.34% S&amp;P Emerging Markets Dividend and Free Cash Flow Yield Index (reflects no deduction for fees, expenses, or taxes) 0.15% 0.81% S&amp;P Emerging Plus LargeMidCap® Index (reflects no deduction for fees, expenses, or taxes) 18.62% 6.83%</t>
        </is>
      </c>
    </row>
    <row r="53">
      <c r="A5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54">
      <c r="A54" s="4" t="inlineStr">
        <is>
          <t>AAM S&amp;P Developed Markets High Dividend ETF</t>
        </is>
      </c>
    </row>
    <row r="55">
      <c r="A55" s="4" t="inlineStr">
        <is>
          <t>AAM S&amp;P DEVELOPED MARKETS HIGH DIVIDEND VALUE ETF</t>
        </is>
      </c>
    </row>
    <row r="56">
      <c r="A56" s="4" t="inlineStr">
        <is>
          <t>Investment Objective</t>
        </is>
      </c>
    </row>
    <row r="57">
      <c r="A57" s="4" t="inlineStr">
        <is>
          <t>The AAM S&amp;amp;P Developed Markets High Dividend Value ETF (the “Fund”) seeks to track the total return performance, before fees and expenses, of the S&amp;amp;P Developed Ex-U.S. Dividend and Free Cash Flow Yield Index (the “Index”).</t>
        </is>
      </c>
    </row>
    <row r="58">
      <c r="A58" s="4" t="inlineStr">
        <is>
          <t>Fees and Expenses of the Fund</t>
        </is>
      </c>
    </row>
    <row r="59">
      <c r="A59"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60">
      <c r="A60" s="4" t="inlineStr">
        <is>
          <t>Annual Fund Operating Expenses (expenses that you pay each year as a percentage of the value of your investment)</t>
        </is>
      </c>
    </row>
    <row r="61">
      <c r="A61" s="4" t="inlineStr">
        <is>
          <t>Annual Fund Operating Expenses (expenses that you pay each year as a percentage of the value of your investment) Management Fees 0.39% Distribution and/or Service (Rule 12b-1) Fees None Other Expenses 0.00% Total Annual Fund Operating Expenses 0.39%</t>
        </is>
      </c>
    </row>
    <row r="62">
      <c r="A62" s="4" t="inlineStr">
        <is>
          <t>Expense Example</t>
        </is>
      </c>
    </row>
    <row r="63">
      <c r="A6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64">
      <c r="A64" s="4" t="inlineStr">
        <is>
          <t>Although your actual costs may be higher or lower, based on these assumptions your costs would be:</t>
        </is>
      </c>
    </row>
    <row r="65">
      <c r="A65" s="4" t="inlineStr">
        <is>
          <t>1 Year 3 Years 5 Years 10 Years $40 $125 $219 $493</t>
        </is>
      </c>
    </row>
    <row r="66">
      <c r="A66" s="4" t="inlineStr">
        <is>
          <t>Portfolio Turnover</t>
        </is>
      </c>
    </row>
    <row r="67">
      <c r="A67"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
        </is>
      </c>
    </row>
    <row r="68">
      <c r="A68" s="4" t="inlineStr">
        <is>
          <t>Principal Investment Strategies</t>
        </is>
      </c>
    </row>
    <row r="69">
      <c r="A69" s="4" t="inlineStr">
        <is>
          <t>The Fund uses a “passive management” (or indexing) approach to track the total return performance, before fees and expenses, of the Index. S&amp;P Developed Ex-U.S. Dividend and Free Cash Flow Yield Index The Index is a rules-based, equal-weighted index that is designed to provide exposure to the constituents of the S&amp;P Developed BMI Ex-U.S. &amp; Korea LargeMidCap Index (the “BMI Index”) that exhibit both high dividend yield and sustainable dividend distribution characteristics, while maintaining diversified sector exposure. The Index was developed in 2018 by S&amp;P Dow Jones Indices, a division of S&amp;P Global. The BMI Index is a comprehensive benchmark including stocks from developed markets excluding the United States and Korea. The BMI Index includes equity securities that are listed in Australia, Austria, Belgium, Canada, Denmark, Finland, France, Germany, Hong Kong, Ireland, Israel, Italy, Japan, Luxembourg, the Netherlands, New Zealand, Norway, Portugal, Singapore, Spain, Sweden, Switzerland, and the United Kingdom (collectively, the “Developed ex-U.S. &amp; Korea Markets”). Construction of the Index begins with the universe of equity securities that are included in the BMI Index, have a minimum float-adjusted market capitalization of US$1 billion, and have a median daily traded value of at least US$5 million. For each equity security in the BMI Index, the security’s dividend yield and free-cash-flow yield (i.e. , a company’s cash flow from operations less capital expenditures divided by its market capitalization) are then adjusted to account for outliers. If a security’s dividend yield or free-cash-flow yield is in the top or bottom 2.5% of the BMI Index, the dividend yield or free-cash-flow yield, as applicable, for such security is replaced with the dividend yield or free-cash-flow yield of the security nearest to such top or bottom 2.5% threshold. The universe is then screened to keep only equity securities with a positive realized dividend yield ( i.e ., yield based on the total dividends paid for the most recent 12-month period) and free-cash-flow yield. These remaining securities are referred to as the “Selection Pool”. For each security in the Selection Pool, the security’s dividend yield and free-cash-flow yield are then scored using a statistical normalization model ( i.e. , a tool to compare how close each yield is to the average yield for the Selection Pool) to assign a dividend yield score and free-cash-flow yield score from zero to one for each company. The equity securities in the Selection Pool are then ranked by the product of their dividend yield score and free-cash-flow yield score, and the top five scoring securities are selected from each of the eleven sectors for a total of 55 securities (collectively, the “Index Constituents”). The Index uses Standard &amp; Poor’s Global Industry Classification Standards to define companies within one of the following sectors: communication services, consumer discretionary, consumer staples, energy, financials, health care, industrials, information technology, materials, real estate, and utilities. Fewer than five securities may be selected if there are fewer than five securities in the Selection Pool for a given sector. At the time of each reconstitution of the Index, up to 25% of the Index’s weight ( i.e. , 13 stocks) may be from any individual country. The Index is reconstituted (i.e. , Index Constituents are added or deleted and weights are reset to equal-weight) semi-annually after the close of the third business day in January and July. At the time of each reconstitution of the Index, Index Constituents are added or deleted based on company data as of the last business day of December and June, respectively, and the Index Constituents are equally-weighted based on closing prices as of five business days prior to the last business day of the reconstitution month. If an Index Constituent is removed from the BMI Index, such security will simultaneously be removed from the Index. Additions to the Index Constituents only take place during the semi-annual reconstitutions. If multiple share classes of a single company qualify for inclusion in the Index, only the share class with the highest liquidity, measured by median daily value traded, is selected. As of December 31, 2020, the Index included significant exposure to companies in the United Kingdom and Japan. The Fund’s Investment Strategy The Fund will generally use a “replication” strategy to achieve its investment objective, meaning the Fund generally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Under normal circumstances, at least 80% of the Fund’s net assets, plus borrowings for investment purposes, will be invested in equity securities that (i) are tied economically to Emerging Markets countries and (ii) have had a positive realized annual dividend yield within the past year.</t>
        </is>
      </c>
    </row>
    <row r="70">
      <c r="A70" s="4" t="inlineStr">
        <is>
          <t>Principal Investment Risks</t>
        </is>
      </c>
    </row>
    <row r="71">
      <c r="A71"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Currency Exchange Rate Risk. The Fund invests primarily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Risks Related to Investing in Europe :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The UK formally exited from the EU on January 31, 2020 (known as “Brexit”), and effective December 31, 2020, the UK ended a transition period during which it continued to abide by the EU’s rules and the UK’s trade relationships with the EU were generally unchanged. Following this transition period, the impact on the UK and European economies and the broader global economy could be significant, resulting in negative impacts, such as increased volatility and illiquidity, and potentially lower economic growth of markets in the UK, Europe and globally, which may adversely affect the value of a Fund’s investments . ◦ Risks Related to Investing in Japan :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Additionally, decreasing U.S. imports, new trade regulations, changes in the U.S. dollar exchange rates, a recession in the United States or continued increases in foreclosure rates may have an adverse impact on the economy of Japan. Japan also has few natural resources, and any fluctuation or shortage in the commodity markets could have a negative impact on Japanese securities. • High Dividend Investing Risk . Companies with a high yield or payout ratio may reduce their dividend or stop paying dividends entirely while they are included in the Index. Such events could lower the price or yield of such company’s equity securities. Additionally, equity securities with a high yield or payout ratio may underperform other securities in certain market conditions. • Market Capitalization Risk. The securities of large-capitalization companies may be relatively mature compared to smaller companies and therefore subject to slower growth during times of economic expansion.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72">
      <c r="A72" s="4" t="inlineStr">
        <is>
          <t>Performance</t>
        </is>
      </c>
    </row>
    <row r="73">
      <c r="A73"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aamlive.com/ETF.</t>
        </is>
      </c>
    </row>
    <row r="74">
      <c r="A74" s="4" t="inlineStr">
        <is>
          <t>Calendar Year Total Returns</t>
        </is>
      </c>
    </row>
    <row r="76">
      <c r="A76" s="4" t="inlineStr">
        <is>
          <t>During the period of time shown in the bar chart, the Fund’s highest quarterly return was 16.08% for the quarter ended December 31, 2020 and the lowest quarterly return was -33.11% for the quarter ended March 31, 2020.</t>
        </is>
      </c>
    </row>
    <row r="77">
      <c r="A77" s="4" t="inlineStr">
        <is>
          <t>Average Annual Total Returns For the Periods Ended December 31, 2020</t>
        </is>
      </c>
    </row>
    <row r="78">
      <c r="A78" s="4" t="inlineStr">
        <is>
          <t>AAM S&amp;P Developed Markets High Dividend Value ETF Since Inception Return Before Taxes -11.55% -0.49% Return After Taxes on Distributions -11.97% -1.30% Return After Taxes on Distributions and Sale of Fund Shares -6.13% -0.08% S&amp;P Developed Ex-U.S. Dividend and Free Cash Flow Yield Index (reflects no deduction for fees, expenses, or taxes) -11.33% -0.03% S&amp;P Developed BMI Ex-U.S. &amp; Korea LargeMidcap Index (reflects no deduction for fees, expenses, or taxes) 8.33% 11.91%</t>
        </is>
      </c>
    </row>
    <row r="79">
      <c r="A79"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80">
      <c r="A80" s="4" t="inlineStr">
        <is>
          <t>AAM Low Duration Preferred and Income Securities ETF</t>
        </is>
      </c>
    </row>
    <row r="81">
      <c r="A81" s="4" t="inlineStr">
        <is>
          <t>AAM LOW DURATION PREFERRED AND INCOME SECURITIES ETF</t>
        </is>
      </c>
    </row>
    <row r="82">
      <c r="A82" s="4" t="inlineStr">
        <is>
          <t>Investment Objective</t>
        </is>
      </c>
    </row>
    <row r="83">
      <c r="A83" s="4" t="inlineStr">
        <is>
          <t>The AAM Low Duration Preferred and Income Securities ETF (the “Fund”) seeks to track the total return performance, before fees and expenses, of the ICE 0-5 Year Duration Exchange-Listed Preferred &amp;amp; Hybrid Securities Index (the “Index”).</t>
        </is>
      </c>
    </row>
    <row r="84">
      <c r="A84" s="4" t="inlineStr">
        <is>
          <t>Fees and Expenses of the Fund</t>
        </is>
      </c>
    </row>
    <row r="85">
      <c r="A85" s="4" t="inlineStr">
        <is>
          <t>This table describes the fees and expenses that you may pay if you buy and hold shares of the Fund (“Shares”). This table and the Example below do not include the brokerage commissions that investors may pay on their purchases and sales of Shares.</t>
        </is>
      </c>
    </row>
    <row r="86">
      <c r="A86" s="4" t="inlineStr">
        <is>
          <t>Annual Fund Operating Expenses (expenses that you pay each year as a percentage of the value of your investment)</t>
        </is>
      </c>
    </row>
    <row r="87">
      <c r="A87" s="4" t="inlineStr">
        <is>
          <t>Annual Fund Operating Expenses (expenses that you pay each year as a percentage of the value of your investment) Management Fees 0.45% Distribution and/or Service (Rule 12b-1) Fees 0.00% Other Expenses 0.00% Total Annual Fund Operating Expenses 0.45%</t>
        </is>
      </c>
    </row>
    <row r="88">
      <c r="A88" s="4" t="inlineStr">
        <is>
          <t>Expense Example</t>
        </is>
      </c>
    </row>
    <row r="89">
      <c r="A8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90">
      <c r="A90" s="4" t="inlineStr">
        <is>
          <t>Although your actual costs may be higher or lower, based on these assumptions your costs would be:</t>
        </is>
      </c>
    </row>
    <row r="91">
      <c r="A91" s="4" t="inlineStr">
        <is>
          <t>1 Year 3 Years 5 Years 10 Years $46 $144 $252 $567</t>
        </is>
      </c>
    </row>
    <row r="92">
      <c r="A92" s="4" t="inlineStr">
        <is>
          <t>Portfolio Turnover</t>
        </is>
      </c>
    </row>
    <row r="93">
      <c r="A9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period November 19, 2019 (commencement of operations) through October 31, 2020, the Fund’s portfolio turnover rate was 202% of the average value of its portfolio.</t>
        </is>
      </c>
    </row>
    <row r="94">
      <c r="A94" s="4" t="inlineStr">
        <is>
          <t>Principal Investment Strategies</t>
        </is>
      </c>
    </row>
    <row r="95">
      <c r="A95" s="4" t="inlineStr">
        <is>
          <t>The Fund uses a “passive management” (or indexing) approach to track the total return performance, before fees and expenses, of the Index. ICE 0-5 Year Duration Exchange-Listed Preferred &amp; Hybrid Securities Index The Index measures the performance of exchange-listed, U.S. dollar-denominated preferred securities and hybrid securities listed on the New York Stock Exchange (“NYSE”) or NASDAQ Capital Market (“NASDAQ”) with an option-adjusted duration of less than five years. The Index was developed by ICE Data Indices, LLC (“IDI”), the Fund’s index provider (the “Index Provider”) and an affiliate of the NYSE. Duration is a measure of a security’s price sensitivity to changes in yields or interest rates and a lower duration indicates less sensitivity to interest rates. For example, the price of a security with a three-year duration would be expected to drop by approximately 3% in response to a 1% increase in interest rates. A security’s “option-adjusted duration” is a measure of its sensitivity to changes in interest rates, while factoring in the call features associated with such security. Preferred stock generally refers to a unit of ownership in a company (like common stock) that has preference over common stock in the payment of dividends and in the event of a company’s liquidation. Unlike common stocks, preferred stocks are generally not entitled to vote on corporate matters. Preferred stock in the Index includes U.S.-listed preferred stock and American Depositary Receipts (“ADRs”) representing preferred stock issued by non-U.S. companies. “Hybrid” securities are those that have characteristics of both equity and fixed income securities. Hybrid securities typically have preference over an issuer’s common stock with respect to the payment of dividends and in the event of a company’s liquidation and are issued and traded in a similar manner to traditional preferred stock. Holders of hybrid securities may be eligible to receive fixed, periodic payments from the issuer of a hybrid security, although the issuer may have the right to defer such payments or extend the hybrid security’s maturity date. Preferred stocks and hybrid securities generally are issued with a fixed par value and pay dividends based on a percentage of that par value at a fixed or variable rate. Additionally, preferred stocks and hybrid securities often have a liquidation value that generally equals the original purchase price of such security at the date of issuance. The Index may include many different categories of preferred stock and hybrid securities, such as floating and fixed rate preferreds, fixed-to-floating rate securities, callable preferreds, convertible preferreds, cumulative and non-cumulative preferreds, certain capital securities, preferred REITs or hybrid REITs, trust preferreds or various other preferred stock and hybrid securities. The Index may include preferred and hybrid securities of any quality, including high-yield securities (also known as junk bonds), and securities that are not rated by any rating agencies. The Index uses a market capitalization weighted methodology subject to certain constraints and is rebalanced monthly. At the time of each monthly rebalance and reconstitution of the Index, the Index includes issuances of preferred stocks and notes with at least $100 million face amount outstanding and hybrid securities with at least $250 million face amount outstanding that meet minimum price, liquidity, trading volume, maturity, and other requirements, as applicable, as determined by the Index methodology. To be eligible for inclusion in the Index, corporate hybrid debt must have at least 18 months to final maturity at the time of issuance. Additionally, to qualify for inclusion in the Index a security must be priced at no more than 105% of its face value. Once included in the Index, a security remains eligible for inclusion so long as its option-adjusted duration is less than six years. The Index may include large-, mid- or small-capitalization companies and includes preferred stocks of non-U.S. issuers. As of December 31, 2020, a significant portion of the Index was represented by securities of companies in the banking, real estate, and financials sectors. Also as of December 31, 2020, the Index was comprised of 170 components and had an effective duration of 0.7 years. The Index uses a market capitalization weighted methodology subject to certain constraints, including a maximum allocation of 4.75% to any individual issuer. The Index is rebalanced on the last calendar day of each month, based on closing prices as of three business days prior to the last business day of the month. The Fund’s Investment Strategy The Fund will generally use a “replication” strategy to achieve its investment objective, meaning the Fund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Under normal circumstances, at least 80% of the Fund’s net assets, plus borrowings for investment purposes, will be invested in preferred and income securities.</t>
        </is>
      </c>
    </row>
    <row r="96">
      <c r="A96" s="4" t="inlineStr">
        <is>
          <t>Principal Investment Risks</t>
        </is>
      </c>
    </row>
    <row r="97">
      <c r="A97"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all Risk . During periods of falling interest rates, an issuer of a callable security held by the Fund may “call” or repay the security before its stated maturity, and the Fund may have to reinvest the proceeds at lower interest rates, resulting in a decline in the Fund's income. • Cash Redemption Risk .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Credit Risk . Debt issuers and other counterparties may not honor their obligations or may have their debt downgraded by ratings agencies. Changes in an issuer’s credit rating or the market’s perception of an issuer’s creditworthiness may also adversely affect the value of the Fund’s investment in that issuer. • Depositary Receipt Risk . ADRs involve risks similar to those associated with investments in foreign securities, such as changes in political or economic conditions of other countries and changes in the exchange rates of foreign currencies. ADRs listed on U.S. exchanges are issued by banks or trust companies, and entitle the holder to all dividends and capital gains that are paid out on the underlying foreign shares (“Underlying Shares”). When the Fund invests in ADRs as a substitute for an investment directly in the Underlying Shares, the Fund is exposed to the risk that the ADRs may not provide a return that corresponds precisely with that of the Underlying Shares . • Dividend Risk. There is no guarantee that issuers of the securities held by the Fund will declare dividends in the future or that, if declared, they will either remain at current levels or increase over time. • Equity Market Risk. Equity securities, including preferred stocks, and hybrid securities that have equity characteristics may experience sudden, unpredictable drops in value or long periods of decline in value. This may occur because of factors that affect securities markets generally or factors affecting specific issuers, industries, sectors or companies in which the Fund invests. Preferred stocks and hybrid securities generally are subject to more risks than debt securities because stockholders’ claims are subordinated to those of holders of debt securities upon the bankruptcy of the issuer.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xtension Risk .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Investment Risk. Because of the Fund’s investment in ADRs representing preferred stock issued by non-U.S. companies, changes in foreign economies and political climates are more likely to affect the Fund than a fund that invests exclusively in U.S. companies. There may be less government supervision of foreign markets, resulting in non-uniform accounting practices and less publicly available information. The value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 High-Yield Securities Risk . High-yield securities (also known as “junk bonds”) carry a greater degree of risk and are considered speculative by the major credit rating agencies.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High-yield securities have greater volatility because there is less certainty that principal and interest payments will be made as scheduled. The Fund’s investments in high-yield securities expose it to a substantial degree of credit risk. These investments are considered speculative under traditional investment standards. Prices of high-yield securities will rise and fall primarily in response to actual or perceived changes in the issuer's financial health, although changes in market interest rates also will affect prices. High-yield securities may experience reduced liquidity and sudden and substantial decreases in price. • Hybrid Securities Risk. Hybrid securities are subject to the risks of equity securities and debt securities. The claims of holders of hybrid securities of an issuer are generally subordinated to those of holders of traditional debt securities in bankruptcy, and thus hybrid securities may be more volatile and subject to greater risk than traditional debt securities, and may in certain circumstances even be more volatile than traditional equity securities. At the same time, hybrid securities may not fully participate in gains of their issuer and thus potential returns of such securities are generally more limited than traditional equity securities, which would participate in such gains. • Interest Rate Risk. An increase in interest rates may cause the value of fixed-income securities as well as hybrid securities with fixed income characteristics to decline. The Fund may be subject to a greater risk of rising interest rates due to the current period of historically low rates and the effect of potential government fiscal policy initiatives and resulting market reaction to those initiatives. • Issuer-Specific Risk . Issuer-specific events, including changes in the financial condition of an issuer, can have a negative impact on the value of the Fund. • Limited Operating History. The Fund is a recently organized investment company with a limited operating history. As a result, prospective investors have a limited track record or history on which to base their investment decision. • Market Capitalization Risk. The securities of large-capitalization companies may be relatively mature compared to smaller companies and therefore subject to slower growth during times of economic expansion. The securities of mid-capitalization companies may be more vulnerable to adverse issuer, market, political, or economic developments than securities of large-capitalization companies. The securities of small-capitalization companies generally trade in lower volumes and are subject to greater and more unpredictable price changes than larger capitalization stocks or the stock market as a whole. • Market Risk . The trading prices of preferred stocks and hybrid securities and other instruments fluctuate in response to a variety of factors. The Fund’s NAV and market price may fluctuate significantly in response to these and other factors. As a result, an investor could lose money over short or long periods of tim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Preferred Securities Risk . Preferred stocks are subject to the risks of equity securities generally and also risks associated with fixed-income securities, such as interest rate risk. A company’s preferred stock generally pays dividends only after the company makes required payments to creditors. As a result, the value of a company’s preferred stock will react more strongly than bonds and other debt to actual or perceived changes in the company’s financial condition or prospects. Preferred stock may be less liquid than many other types of securities, such as common stock, and generally has limited or no voting rights. In addition, preferred stock is subject to the risks that a company may defer or not pay dividends, and, in certain situations, may call or redeem its preferred stock or convert it to common stock. • Prepayment Risk . This is the risk that a borrower will prepay some or the entire principal owed to the Fund. If that happens, the Fund may have to replace the security by investing the proceeds in a security with a lower yield. This could reduce the share price and income distributions of the Fund. • Sector Risk. To the extent the Fund invests more heavily in particular sectors of the economy, its performance will be especially sensitive to developments that significantly affect those sectors. ◦ Financial Sector Risk. Companies in the financial sector may be significantly affected by changes in interest rates, government regulation, the rate of defaults on corporate, consumer and government debt, the availability and cost of capital, and fallout from the housing and sub-prime mortgage crisis.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Real Estate Sector Risk. Real estate companies, including real estate investment trusts (“REITs”) and real estate operating companies, may have limited financial resources, may trade less frequently and in limited volume, and may be more volatile than other securities. The risks of investing in real estate companies include certain risks associated with the direct ownership of real estate and the real estate industry in general. Securities in the real estate sector are subject to the risk that the value of their underlying real estate may go down. Many factors may affect real estate values, including the general and local economies, the amount of new construction in a particular area, the laws and regulations (including zoning and tax laws) affecting real estate, and the costs of owning, maintaining and improving real estate. ◦ Utilities Sector Risk . Utility companies are affected by supply and demand, operating costs, government regulation, environmental factors, liabilities for environmental damage and general civi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 • Tracking Error Risk.</t>
        </is>
      </c>
    </row>
    <row r="98">
      <c r="A98" s="4" t="inlineStr">
        <is>
          <t>Performance</t>
        </is>
      </c>
    </row>
    <row r="99">
      <c r="A99" s="4" t="inlineStr">
        <is>
          <t>The following performance information indicates some of the risks of investing in the Fund. The bar chart shows the Fund’s performance for the most recent calendar year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aamlive.com/ETF.</t>
        </is>
      </c>
    </row>
    <row r="100">
      <c r="A100" s="4" t="inlineStr">
        <is>
          <t>Calendar Year Total Returns</t>
        </is>
      </c>
    </row>
    <row r="102">
      <c r="A102" s="4" t="inlineStr">
        <is>
          <t>During the period of time shown in the bar chart, the Fund’s highest quarterly return was 10.75% for the quarter ended June 30, 2020 and the lowest quarterly return was -14.62% for the quarter ended March 31, 2020.</t>
        </is>
      </c>
    </row>
    <row r="103">
      <c r="A103" s="4" t="inlineStr">
        <is>
          <t>Average Annual Total Returns For the Periods Ended December 31, 2020</t>
        </is>
      </c>
    </row>
    <row r="104">
      <c r="A104" s="4" t="inlineStr">
        <is>
          <t>AAM Low Duration Preferred and Income Securities ETF Since Inception (11/19/19) Return Before Taxes 5.24% 5.69% Return After Taxes on Distributions 3.63% 3.98% Return After Taxes on Distributions and Sale of Fund Shares 3.53% 3.85% ICE 0-5 Year Duration Exchange-Listed Preferred &amp; Hybrid Securities Index (reflects no deduction for fees, expenses, or taxes) 5.84% 6.31% ICE Exchange-Listed Preferred &amp; Hybrid Securities Index (reflects no deduction for fees, expenses, or taxes) 8.58% 9.30%</t>
        </is>
      </c>
    </row>
    <row r="105">
      <c r="A105"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AM S&amp;P 500 High Dividend Value ETF</t>
        </is>
      </c>
    </row>
    <row r="3">
      <c r="A3" s="3" t="inlineStr">
        <is>
          <t>Prospectus [Line Items]</t>
        </is>
      </c>
      <c r="B3" s="4" t="inlineStr">
        <is>
          <t>rr_ProspectusLineItems</t>
        </is>
      </c>
    </row>
    <row r="4">
      <c r="A4" s="4" t="inlineStr">
        <is>
          <t>Risk/Return [Heading]</t>
        </is>
      </c>
      <c r="B4" s="4" t="inlineStr">
        <is>
          <t>rr_RiskReturnHeading</t>
        </is>
      </c>
      <c r="C4" s="4" t="inlineStr">
        <is>
          <t>AAM S&amp;P 500 HIGH DIVIDEND VALU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AM S&amp;amp;P 500 High Dividend Value ETF (the “Fund”) seeks to track the total return performance, before fees and expenses, of the S&amp;amp;P 500 Dividend and Free Cash Flow Yield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October 31, 2020, the Fund’s portfolio turnover rate was 84% of the average value of its portfolio.</t>
        </is>
      </c>
    </row>
    <row r="12">
      <c r="A12" s="4" t="inlineStr">
        <is>
          <t>Portfolio Turnover, Rate</t>
        </is>
      </c>
      <c r="B12" s="4" t="inlineStr">
        <is>
          <t>rr_PortfolioTurnoverRate</t>
        </is>
      </c>
      <c r="C12" s="4" t="inlineStr">
        <is>
          <t>84.00%</t>
        </is>
      </c>
    </row>
    <row r="13">
      <c r="A13" s="4" t="inlineStr">
        <is>
          <t>Expense Exchange Traded Fund Commissions [Text]</t>
        </is>
      </c>
      <c r="B13" s="4" t="inlineStr">
        <is>
          <t>rr_ExpenseExchangeTradedFundCommissions</t>
        </is>
      </c>
      <c r="C13" s="4" t="inlineStr">
        <is>
          <t>This table and the Example below do not include the brokerage commissions and other fees to financial intermediaries that investors may pay on their purchases and sales of Shar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uses a “passive management” (or indexing) approach to track the total return performance, before fees and expenses, of the Index. S&amp;P 500 Dividend and Free Cash Flow Yield Index The Index is a rules-based, equal-weighted index that is designed to provide exposure to the constituents of the S&amp;P 500® Index that exhibit both high dividend yield and sustainable dividend distribution characteristics, while maintaining diversified sector exposure. The Index was developed in 2017 by S&amp;P Dow Jones Indices, a division of S&amp;P Global. The S&amp;P 500 Index consists of approximately 500 leading U.S.-listed companies representing approximately 80% of the U.S. equity market capitalization. Construction of the Index begins with the universe of equity securities that are included in the S&amp;P 500 Index. For each equity security in the S&amp;P 500 Index, the security’s dividend yield and free-cash-flow yield ( i.e. , a company’s cash flow from operations less capital expenditures divided by its market capitalization) are adjusted to account for outliers. If a security’s dividend yield or free-cash-flow yield is in the top or bottom 2.5% of the S&amp;P 500 Index, the dividend yield or free-cash-flow yield, as applicable, for such security is replaced with the dividend yield or free-cash-flow yield of the security nearest to such top or bottom 2.5% threshold. The universe is then screened to keep only equity securities with a positive indicated annual dividend yield ( i.e. , yield based on a company’s most recent dividend amount) and free-cash-flow yield. The remaining securities are referred to as the “Selection Pool”. For each security in the Selection Pool, the security’s dividend yield and free-cash-flow yield are then scored using a statistical normalization model ( i.e. , a tool to compare how close each yield is to the average yield for the Selection Pool) to assign a dividend yield score and free-cash-flow yield score from zero to one for each company. The equity securities in the Selection Pool are then ranked by the product of their dividend yield score and free-cash-flow yield score, and the top five scoring securities are selected from each sector (collectively, the “Index Constituents”). The Index uses Standard &amp; Poor’s Global Industry Classification Standards to define companies within one of the following sectors: consumer discretionary, consumer staples, energy, financials, health care, industrials, information technology, materials, real estate, communication services, and utilities. Fewer than five securities may be selected if there are fewer than five securities in the Selection Pool for a given sector. The Index is reconstituted ( i.e. , Index Constituents are added or deleted and weights are reset to equal-weight) semi-annually after the close of the last business day in January and July. At the time of each reconstitution of the Index, Index Constituents are added or deleted based on company data as of the last business day of December and June, respectively, and the Index Constituents are equally-weighted based on closing prices as of five business days prior to the last business day of the reconstitution month. If an Index Constituent is removed from the S&amp;P 500 Index, such security will simultaneously be removed from the Index. Additions to the Index Constituents only take place during the semi-annual reconstitutions. The Fund’s Investment Strategy The Fund will generally use a “replication” strategy to achieve its investment objective, meaning the Fund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High Dividend Investing Risk . Companies with a high yield or payout ratio may reduce their dividend or stop paying dividends entirely while they are included in the Index. Such events could lower the price or yield of such company’s equity securities. Additionally, equity securities with a high yield or payout ratio may underperform other securities in certain market conditions.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aamlive.com/ETF.</t>
        </is>
      </c>
    </row>
    <row r="24">
      <c r="A24" s="4" t="inlineStr">
        <is>
          <t>Performance Information Illustrates Variability of Returns [Text]</t>
        </is>
      </c>
      <c r="B24" s="4" t="inlineStr">
        <is>
          <t>rr_PerformanceInformationIllustratesVariabilityOfReturns</t>
        </is>
      </c>
      <c r="C24" s="4" t="inlineStr">
        <is>
          <t>The following performance information indicates some of the risks of investing in the Fund.</t>
        </is>
      </c>
    </row>
    <row r="25">
      <c r="A25" s="4" t="inlineStr">
        <is>
          <t>Performance Availability Website Address [Text]</t>
        </is>
      </c>
      <c r="B25" s="4" t="inlineStr">
        <is>
          <t>rr_PerformanceAvailabilityWebSiteAddress</t>
        </is>
      </c>
      <c r="C25" s="4" t="inlineStr">
        <is>
          <t>www.aamlive.com/ETF</t>
        </is>
      </c>
    </row>
    <row r="26">
      <c r="A26" s="4" t="inlineStr">
        <is>
          <t>Performance Past Does Not Indicate Future [Text]</t>
        </is>
      </c>
      <c r="B26" s="4" t="inlineStr">
        <is>
          <t>rr_PerformancePastDoesNotIndicateFuture</t>
        </is>
      </c>
      <c r="C26" s="4" t="inlineStr">
        <is>
          <t>The Fund’s past performance, before and after taxes, does not necessarily indicate how it will perform in the future.</t>
        </is>
      </c>
    </row>
    <row r="27">
      <c r="A27" s="4" t="inlineStr">
        <is>
          <t>Bar Chart [Heading]</t>
        </is>
      </c>
      <c r="B27" s="4" t="inlineStr">
        <is>
          <t>rr_BarChartHeading</t>
        </is>
      </c>
      <c r="C27" s="4" t="inlineStr">
        <is>
          <t>Calendar Year Total Returns</t>
        </is>
      </c>
    </row>
    <row r="28">
      <c r="A28" s="4" t="inlineStr">
        <is>
          <t>Bar Chart Closing [Text Block]</t>
        </is>
      </c>
      <c r="B28" s="4" t="inlineStr">
        <is>
          <t>rr_BarChartClosingTextBlock</t>
        </is>
      </c>
      <c r="C28" s="4" t="inlineStr">
        <is>
          <t>During the period of time shown in the bar chart, the Fund’s highest quarterly return was 16.61% for the quarter ended December 31, 2020 and the lowest quarterly return was -33.03% for the quarter ended March 31, 2020.</t>
        </is>
      </c>
    </row>
    <row r="29">
      <c r="A29" s="4" t="inlineStr">
        <is>
          <t>Highest Quarterly Return, Label</t>
        </is>
      </c>
      <c r="B29" s="4" t="inlineStr">
        <is>
          <t>rr_HighestQuarterlyReturnLabel</t>
        </is>
      </c>
      <c r="C29" s="4" t="inlineStr">
        <is>
          <t>highest quarterly return</t>
        </is>
      </c>
    </row>
    <row r="30">
      <c r="A30" s="4" t="inlineStr">
        <is>
          <t>Highest Quarterly Return, Date</t>
        </is>
      </c>
      <c r="B30" s="4" t="inlineStr">
        <is>
          <t>rr_BarChartHighestQuarterlyReturnDate</t>
        </is>
      </c>
      <c r="C30" s="4" t="inlineStr">
        <is>
          <t>Dec. 31,
		2020</t>
        </is>
      </c>
    </row>
    <row r="31">
      <c r="A31" s="4" t="inlineStr">
        <is>
          <t>Highest Quarterly Return</t>
        </is>
      </c>
      <c r="B31" s="4" t="inlineStr">
        <is>
          <t>rr_BarChartHighestQuarterlyReturn</t>
        </is>
      </c>
      <c r="C31" s="4" t="inlineStr">
        <is>
          <t>16.61%</t>
        </is>
      </c>
    </row>
    <row r="32">
      <c r="A32" s="4" t="inlineStr">
        <is>
          <t>Lowest Quarterly Return, Label</t>
        </is>
      </c>
      <c r="B32" s="4" t="inlineStr">
        <is>
          <t>rr_LowestQuarterlyReturnLabel</t>
        </is>
      </c>
      <c r="C32" s="4" t="inlineStr">
        <is>
          <t>lowest quarterly return</t>
        </is>
      </c>
    </row>
    <row r="33">
      <c r="A33" s="4" t="inlineStr">
        <is>
          <t>Lowest Quarterly Return, Date</t>
        </is>
      </c>
      <c r="B33" s="4" t="inlineStr">
        <is>
          <t>rr_BarChartLowestQuarterlyReturnDate</t>
        </is>
      </c>
      <c r="C33" s="4" t="inlineStr">
        <is>
          <t>Mar. 31,
		2020</t>
        </is>
      </c>
    </row>
    <row r="34">
      <c r="A34" s="4" t="inlineStr">
        <is>
          <t>Lowest Quarterly Return</t>
        </is>
      </c>
      <c r="B34" s="4" t="inlineStr">
        <is>
          <t>rr_BarChartLowestQuarterlyReturn</t>
        </is>
      </c>
      <c r="C34" s="4" t="inlineStr">
        <is>
          <t>(33.03%)</t>
        </is>
      </c>
    </row>
    <row r="35">
      <c r="A35" s="4" t="inlineStr">
        <is>
          <t>Performance Table Heading</t>
        </is>
      </c>
      <c r="B35" s="4" t="inlineStr">
        <is>
          <t>rr_PerformanceTableHeading</t>
        </is>
      </c>
      <c r="C35" s="4" t="inlineStr">
        <is>
          <t>Average Annual Total Returns For the Periods Ended December 31, 2020</t>
        </is>
      </c>
    </row>
    <row r="36">
      <c r="A36" s="4" t="inlineStr">
        <is>
          <t>Index No Deduction for Fees, Expenses, Taxes [Text]</t>
        </is>
      </c>
      <c r="B36" s="4" t="inlineStr">
        <is>
          <t>rr_IndexNoDeductionForFeesExpensesTaxes</t>
        </is>
      </c>
      <c r="C36" s="4" t="inlineStr">
        <is>
          <t>(reflects no deduction for fees, expenses, or taxes)</t>
        </is>
      </c>
    </row>
    <row r="37">
      <c r="A37" s="4" t="inlineStr">
        <is>
          <t>Performance Table Uses Highest Federal Rate</t>
        </is>
      </c>
      <c r="B37" s="4" t="inlineStr">
        <is>
          <t>rr_PerformanceTableUsesHighestFederalRate</t>
        </is>
      </c>
      <c r="C37" s="4" t="inlineStr">
        <is>
          <t>After-tax returns are calculated using the historical highest individual federal marginal income tax rates during the period covered by the table above and do not reflect the impact of state and local taxes.</t>
        </is>
      </c>
    </row>
    <row r="38">
      <c r="A38" s="4" t="inlineStr">
        <is>
          <t>Performance Table Not Relevant to Tax Deferred</t>
        </is>
      </c>
      <c r="B38" s="4" t="inlineStr">
        <is>
          <t>rr_PerformanceTableNotRelevantToTaxDeferred</t>
        </is>
      </c>
      <c r="C38"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39">
      <c r="A39" s="4" t="inlineStr">
        <is>
          <t>Performance Table Explanation after Tax Higher</t>
        </is>
      </c>
      <c r="B39" s="4" t="inlineStr">
        <is>
          <t>rr_PerformanceTableExplanationAfterTaxHigher</t>
        </is>
      </c>
      <c r="C39" s="4" t="inlineStr">
        <is>
          <t>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40">
      <c r="A40" s="4" t="inlineStr">
        <is>
          <t>Performance Table Closing [Text Block]</t>
        </is>
      </c>
      <c r="B40" s="4" t="inlineStr">
        <is>
          <t>rr_PerformanceTableClosingTextBlock</t>
        </is>
      </c>
      <c r="C40"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41">
      <c r="A41" s="4" t="inlineStr">
        <is>
          <t>AAM S&amp;P 500 High Dividend Value ETF | S&amp;P 500 Dividend and Free Cash Flow Yield Index (reflects no deduction for fees, expenses, or taxes)</t>
        </is>
      </c>
    </row>
    <row r="42">
      <c r="A42" s="3" t="inlineStr">
        <is>
          <t>Prospectus [Line Items]</t>
        </is>
      </c>
      <c r="B42" s="4" t="inlineStr">
        <is>
          <t>rr_ProspectusLineItems</t>
        </is>
      </c>
    </row>
    <row r="43">
      <c r="A43" s="4" t="inlineStr">
        <is>
          <t>Label</t>
        </is>
      </c>
      <c r="B43" s="4" t="inlineStr">
        <is>
          <t>rr_AverageAnnualReturnLabel</t>
        </is>
      </c>
      <c r="C43" s="4" t="inlineStr">
        <is>
          <t>S&amp;P 500 Dividend and Free Cash Flow Yield Index (reflects no deduction for fees, expenses, or taxes)</t>
        </is>
      </c>
    </row>
    <row r="44">
      <c r="A44" s="4" t="inlineStr">
        <is>
          <t>1 Year</t>
        </is>
      </c>
      <c r="B44" s="4" t="inlineStr">
        <is>
          <t>rr_AverageAnnualReturnYear01</t>
        </is>
      </c>
      <c r="C44" s="4" t="inlineStr">
        <is>
          <t>(5.95%)</t>
        </is>
      </c>
    </row>
    <row r="45">
      <c r="A45" s="4" t="inlineStr">
        <is>
          <t>Since Inception</t>
        </is>
      </c>
      <c r="B45" s="4" t="inlineStr">
        <is>
          <t>rr_AverageAnnualReturnSinceInception</t>
        </is>
      </c>
      <c r="C45" s="4" t="inlineStr">
        <is>
          <t>3.72%</t>
        </is>
      </c>
    </row>
    <row r="46">
      <c r="A46" s="4" t="inlineStr">
        <is>
          <t>Inception Date</t>
        </is>
      </c>
      <c r="B46" s="4" t="inlineStr">
        <is>
          <t>rr_AverageAnnualReturnInceptionDate</t>
        </is>
      </c>
      <c r="C46" s="4" t="inlineStr">
        <is>
          <t>Nov. 28,
		2017</t>
        </is>
      </c>
    </row>
    <row r="47">
      <c r="A47" s="4" t="inlineStr">
        <is>
          <t>AAM S&amp;P 500 High Dividend Value ETF | S&amp;P 500®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S&amp;P 500® Index(reflects no deduction for fees, expenses, or taxes)</t>
        </is>
      </c>
    </row>
    <row r="50">
      <c r="A50" s="4" t="inlineStr">
        <is>
          <t>1 Year</t>
        </is>
      </c>
      <c r="B50" s="4" t="inlineStr">
        <is>
          <t>rr_AverageAnnualReturnYear01</t>
        </is>
      </c>
      <c r="C50" s="4" t="inlineStr">
        <is>
          <t>18.40%</t>
        </is>
      </c>
    </row>
    <row r="51">
      <c r="A51" s="4" t="inlineStr">
        <is>
          <t>Since Inception</t>
        </is>
      </c>
      <c r="B51" s="4" t="inlineStr">
        <is>
          <t>rr_AverageAnnualReturnSinceInception</t>
        </is>
      </c>
      <c r="C51" s="4" t="inlineStr">
        <is>
          <t>14.45%</t>
        </is>
      </c>
    </row>
    <row r="52">
      <c r="A52" s="4" t="inlineStr">
        <is>
          <t>Inception Date</t>
        </is>
      </c>
      <c r="B52" s="4" t="inlineStr">
        <is>
          <t>rr_AverageAnnualReturnInceptionDate</t>
        </is>
      </c>
      <c r="C52" s="4" t="inlineStr">
        <is>
          <t>Nov. 28,
		2017</t>
        </is>
      </c>
    </row>
    <row r="53">
      <c r="A53" s="4" t="inlineStr">
        <is>
          <t>AAM S&amp;P 500 High Dividend Value ETF | AAM S&amp;P 500 High Dividend Value ETF</t>
        </is>
      </c>
    </row>
    <row r="54">
      <c r="A54" s="3" t="inlineStr">
        <is>
          <t>Prospectus [Line Items]</t>
        </is>
      </c>
      <c r="B54" s="4" t="inlineStr">
        <is>
          <t>rr_ProspectusLineItems</t>
        </is>
      </c>
    </row>
    <row r="55">
      <c r="A55" s="4" t="inlineStr">
        <is>
          <t>Trading Symbol</t>
        </is>
      </c>
      <c r="B55" s="4" t="inlineStr">
        <is>
          <t>dei_TradingSymbol</t>
        </is>
      </c>
      <c r="C55" s="4" t="inlineStr">
        <is>
          <t>SPDV</t>
        </is>
      </c>
    </row>
    <row r="56">
      <c r="A56" s="4" t="inlineStr">
        <is>
          <t>Management Fees (as a percentage of Assets)</t>
        </is>
      </c>
      <c r="B56" s="4" t="inlineStr">
        <is>
          <t>rr_ManagementFeesOverAssets</t>
        </is>
      </c>
      <c r="C56" s="4" t="inlineStr">
        <is>
          <t>0.29%</t>
        </is>
      </c>
    </row>
    <row r="57">
      <c r="A57" s="4" t="inlineStr">
        <is>
          <t>Distribution and Service (12b-1) Fees</t>
        </is>
      </c>
      <c r="B57" s="4" t="inlineStr">
        <is>
          <t>rr_DistributionAndService12b1FeesOverAssets</t>
        </is>
      </c>
      <c r="C57" s="4" t="inlineStr">
        <is>
          <t xml:space="preserve">none
				</t>
        </is>
      </c>
    </row>
    <row r="58">
      <c r="A58" s="4" t="inlineStr">
        <is>
          <t>Other Expenses (as a percentage of Assets):</t>
        </is>
      </c>
      <c r="B58" s="4" t="inlineStr">
        <is>
          <t>rr_OtherExpensesOverAssets</t>
        </is>
      </c>
      <c r="C58" s="4" t="inlineStr">
        <is>
          <t xml:space="preserve">none
				</t>
        </is>
      </c>
    </row>
    <row r="59">
      <c r="A59" s="4" t="inlineStr">
        <is>
          <t>Expenses (as a percentage of Assets)</t>
        </is>
      </c>
      <c r="B59" s="4" t="inlineStr">
        <is>
          <t>rr_ExpensesOverAssets</t>
        </is>
      </c>
      <c r="C59" s="4" t="inlineStr">
        <is>
          <t>0.29%</t>
        </is>
      </c>
    </row>
    <row r="60">
      <c r="A60" s="4" t="inlineStr">
        <is>
          <t>Expense Example, with Redemption, 1 Year</t>
        </is>
      </c>
      <c r="B60" s="4" t="inlineStr">
        <is>
          <t>rr_ExpenseExampleYear01</t>
        </is>
      </c>
      <c r="C60" s="5" t="n">
        <v>30</v>
      </c>
    </row>
    <row r="61">
      <c r="A61" s="4" t="inlineStr">
        <is>
          <t>Expense Example, with Redemption, 3 Years</t>
        </is>
      </c>
      <c r="B61" s="4" t="inlineStr">
        <is>
          <t>rr_ExpenseExampleYear03</t>
        </is>
      </c>
      <c r="C61" s="6" t="n">
        <v>93</v>
      </c>
    </row>
    <row r="62">
      <c r="A62" s="4" t="inlineStr">
        <is>
          <t>Expense Example, with Redemption, 5 Years</t>
        </is>
      </c>
      <c r="B62" s="4" t="inlineStr">
        <is>
          <t>rr_ExpenseExampleYear05</t>
        </is>
      </c>
      <c r="C62" s="6" t="n">
        <v>163</v>
      </c>
    </row>
    <row r="63">
      <c r="A63" s="4" t="inlineStr">
        <is>
          <t>Expense Example, with Redemption, 10 Years</t>
        </is>
      </c>
      <c r="B63" s="4" t="inlineStr">
        <is>
          <t>rr_ExpenseExampleYear10</t>
        </is>
      </c>
      <c r="C63" s="5" t="n">
        <v>368</v>
      </c>
    </row>
    <row r="64">
      <c r="A64" s="4" t="inlineStr">
        <is>
          <t>Annual Return 2018</t>
        </is>
      </c>
      <c r="B64" s="4" t="inlineStr">
        <is>
          <t>rr_AnnualReturn2018</t>
        </is>
      </c>
      <c r="C64" s="4" t="inlineStr">
        <is>
          <t>(6.13%)</t>
        </is>
      </c>
    </row>
    <row r="65">
      <c r="A65" s="4" t="inlineStr">
        <is>
          <t>Annual Return 2019</t>
        </is>
      </c>
      <c r="B65" s="4" t="inlineStr">
        <is>
          <t>rr_AnnualReturn2019</t>
        </is>
      </c>
      <c r="C65" s="4" t="inlineStr">
        <is>
          <t>20.52%</t>
        </is>
      </c>
    </row>
    <row r="66">
      <c r="A66" s="4" t="inlineStr">
        <is>
          <t>Annual Return 2020</t>
        </is>
      </c>
      <c r="B66" s="4" t="inlineStr">
        <is>
          <t>rr_AnnualReturn2020</t>
        </is>
      </c>
      <c r="C66" s="4" t="inlineStr">
        <is>
          <t>(6.16%)</t>
        </is>
      </c>
    </row>
    <row r="67">
      <c r="A67" s="4" t="inlineStr">
        <is>
          <t>Label</t>
        </is>
      </c>
      <c r="B67" s="4" t="inlineStr">
        <is>
          <t>rr_AverageAnnualReturnLabel</t>
        </is>
      </c>
      <c r="C67" s="4" t="inlineStr">
        <is>
          <t>Return Before Taxes</t>
        </is>
      </c>
    </row>
    <row r="68">
      <c r="A68" s="4" t="inlineStr">
        <is>
          <t>1 Year</t>
        </is>
      </c>
      <c r="B68" s="4" t="inlineStr">
        <is>
          <t>rr_AverageAnnualReturnYear01</t>
        </is>
      </c>
      <c r="C68" s="4" t="inlineStr">
        <is>
          <t>(6.16%)</t>
        </is>
      </c>
    </row>
    <row r="69">
      <c r="A69" s="4" t="inlineStr">
        <is>
          <t>Since Inception</t>
        </is>
      </c>
      <c r="B69" s="4" t="inlineStr">
        <is>
          <t>rr_AverageAnnualReturnSinceInception</t>
        </is>
      </c>
      <c r="C69" s="4" t="inlineStr">
        <is>
          <t>3.40%</t>
        </is>
      </c>
    </row>
    <row r="70">
      <c r="A70" s="4" t="inlineStr">
        <is>
          <t>Inception Date</t>
        </is>
      </c>
      <c r="B70" s="4" t="inlineStr">
        <is>
          <t>rr_AverageAnnualReturnInceptionDate</t>
        </is>
      </c>
      <c r="C70" s="4" t="inlineStr">
        <is>
          <t>Nov. 28,
		2017</t>
        </is>
      </c>
    </row>
    <row r="71">
      <c r="A71" s="4" t="inlineStr">
        <is>
          <t>AAM S&amp;P 500 High Dividend Value ETF | AAM S&amp;P 500 High Dividend Value ETF | After Taxes on Distributions</t>
        </is>
      </c>
    </row>
    <row r="72">
      <c r="A72" s="3" t="inlineStr">
        <is>
          <t>Prospectus [Line Items]</t>
        </is>
      </c>
      <c r="B72" s="4" t="inlineStr">
        <is>
          <t>rr_ProspectusLineItems</t>
        </is>
      </c>
    </row>
    <row r="73">
      <c r="A73" s="4" t="inlineStr">
        <is>
          <t>Label</t>
        </is>
      </c>
      <c r="B73" s="4" t="inlineStr">
        <is>
          <t>rr_AverageAnnualReturnLabel</t>
        </is>
      </c>
      <c r="C73" s="4" t="inlineStr">
        <is>
          <t>Return After Taxes on Distributions</t>
        </is>
      </c>
    </row>
    <row r="74">
      <c r="A74" s="4" t="inlineStr">
        <is>
          <t>1 Year</t>
        </is>
      </c>
      <c r="B74" s="4" t="inlineStr">
        <is>
          <t>rr_AverageAnnualReturnYear01</t>
        </is>
      </c>
      <c r="C74" s="4" t="inlineStr">
        <is>
          <t>(7.23%)</t>
        </is>
      </c>
    </row>
    <row r="75">
      <c r="A75" s="4" t="inlineStr">
        <is>
          <t>Since Inception</t>
        </is>
      </c>
      <c r="B75" s="4" t="inlineStr">
        <is>
          <t>rr_AverageAnnualReturnSinceInception</t>
        </is>
      </c>
      <c r="C75" s="4" t="inlineStr">
        <is>
          <t>2.42%</t>
        </is>
      </c>
    </row>
    <row r="76">
      <c r="A76" s="4" t="inlineStr">
        <is>
          <t>AAM S&amp;P 500 High Dividend Value ETF | AAM S&amp;P 500 High Dividend Value ETF | After Taxes on Distributions and Sales</t>
        </is>
      </c>
    </row>
    <row r="77">
      <c r="A77" s="3" t="inlineStr">
        <is>
          <t>Prospectus [Line Items]</t>
        </is>
      </c>
      <c r="B77" s="4" t="inlineStr">
        <is>
          <t>rr_ProspectusLineItems</t>
        </is>
      </c>
    </row>
    <row r="78">
      <c r="A78" s="4" t="inlineStr">
        <is>
          <t>Label</t>
        </is>
      </c>
      <c r="B78" s="4" t="inlineStr">
        <is>
          <t>rr_AverageAnnualReturnLabel</t>
        </is>
      </c>
      <c r="C78" s="4" t="inlineStr">
        <is>
          <t>Return After Taxes on Distributions and Sale of Fund Shares</t>
        </is>
      </c>
    </row>
    <row r="79">
      <c r="A79" s="4" t="inlineStr">
        <is>
          <t>1 Year</t>
        </is>
      </c>
      <c r="B79" s="4" t="inlineStr">
        <is>
          <t>rr_AverageAnnualReturnYear01</t>
        </is>
      </c>
      <c r="C79" s="4" t="inlineStr">
        <is>
          <t>(3.22%)</t>
        </is>
      </c>
    </row>
    <row r="80">
      <c r="A80" s="4" t="inlineStr">
        <is>
          <t>Since Inception</t>
        </is>
      </c>
      <c r="B80" s="4" t="inlineStr">
        <is>
          <t>rr_AverageAnnualReturnSinceInception</t>
        </is>
      </c>
      <c r="C80" s="4" t="inlineStr">
        <is>
          <t>2.51%</t>
        </is>
      </c>
    </row>
    <row r="81">
      <c r="A81" s="4" t="inlineStr">
        <is>
          <t>AAM S&amp;P Emerging Markets High Dividend Value ETF</t>
        </is>
      </c>
    </row>
    <row r="82">
      <c r="A82" s="3" t="inlineStr">
        <is>
          <t>Prospectus [Line Items]</t>
        </is>
      </c>
      <c r="B82" s="4" t="inlineStr">
        <is>
          <t>rr_ProspectusLineItems</t>
        </is>
      </c>
    </row>
    <row r="83">
      <c r="A83" s="4" t="inlineStr">
        <is>
          <t>Risk/Return [Heading]</t>
        </is>
      </c>
      <c r="B83" s="4" t="inlineStr">
        <is>
          <t>rr_RiskReturnHeading</t>
        </is>
      </c>
      <c r="C83" s="4" t="inlineStr">
        <is>
          <t>AAM S&amp;P EMERGING MARKETS HIGH DIVIDEND VALUE ETF</t>
        </is>
      </c>
    </row>
    <row r="84">
      <c r="A84" s="4" t="inlineStr">
        <is>
          <t>Objective [Heading]</t>
        </is>
      </c>
      <c r="B84" s="4" t="inlineStr">
        <is>
          <t>rr_ObjectiveHeading</t>
        </is>
      </c>
      <c r="C84" s="4" t="inlineStr">
        <is>
          <t>Investment Objective</t>
        </is>
      </c>
    </row>
    <row r="85">
      <c r="A85" s="4" t="inlineStr">
        <is>
          <t>Objective, Primary [Text Block]</t>
        </is>
      </c>
      <c r="B85" s="4" t="inlineStr">
        <is>
          <t>rr_ObjectivePrimaryTextBlock</t>
        </is>
      </c>
      <c r="C85" s="4" t="inlineStr">
        <is>
          <t>The AAM S&amp;amp;P Emerging Markets High Dividend Value ETF (the “Fund”) seeks to track the total return performance, before fees and expenses, of the S&amp;amp;P Emerging Markets Dividend and Free Cash Flow Yield Index (the “Index”).</t>
        </is>
      </c>
    </row>
    <row r="86">
      <c r="A86" s="4" t="inlineStr">
        <is>
          <t>Expense [Heading]</t>
        </is>
      </c>
      <c r="B86" s="4" t="inlineStr">
        <is>
          <t>rr_ExpenseHeading</t>
        </is>
      </c>
      <c r="C86" s="4" t="inlineStr">
        <is>
          <t>Fees and Expenses of the Fund</t>
        </is>
      </c>
    </row>
    <row r="87">
      <c r="A87" s="4" t="inlineStr">
        <is>
          <t>Expense Narrative [Text Block]</t>
        </is>
      </c>
      <c r="B87" s="4" t="inlineStr">
        <is>
          <t>rr_ExpenseNarrativeTextBlock</t>
        </is>
      </c>
      <c r="C8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8">
      <c r="A88" s="4" t="inlineStr">
        <is>
          <t>Operating Expenses Caption [Text]</t>
        </is>
      </c>
      <c r="B88" s="4" t="inlineStr">
        <is>
          <t>rr_OperatingExpensesCaption</t>
        </is>
      </c>
      <c r="C88" s="4" t="inlineStr">
        <is>
          <t>Annual Fund Operating Expenses (expenses that you pay each year as a percentage of the value of your investment)</t>
        </is>
      </c>
    </row>
    <row r="89">
      <c r="A89" s="4" t="inlineStr">
        <is>
          <t>Portfolio Turnover [Heading]</t>
        </is>
      </c>
      <c r="B89" s="4" t="inlineStr">
        <is>
          <t>rr_PortfolioTurnoverHeading</t>
        </is>
      </c>
      <c r="C89" s="4" t="inlineStr">
        <is>
          <t>Portfolio Turnover</t>
        </is>
      </c>
    </row>
    <row r="90">
      <c r="A90" s="4" t="inlineStr">
        <is>
          <t>Portfolio Turnover [Text Block]</t>
        </is>
      </c>
      <c r="B90" s="4" t="inlineStr">
        <is>
          <t>rr_PortfolioTurnoverTextBlock</t>
        </is>
      </c>
      <c r="C9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year ended October 31, 2020, the Fund’s portfolio turnover rate was 121% of the average value of its portfolio.</t>
        </is>
      </c>
    </row>
    <row r="91">
      <c r="A91" s="4" t="inlineStr">
        <is>
          <t>Portfolio Turnover, Rate</t>
        </is>
      </c>
      <c r="B91" s="4" t="inlineStr">
        <is>
          <t>rr_PortfolioTurnoverRate</t>
        </is>
      </c>
      <c r="C91" s="4" t="inlineStr">
        <is>
          <t>121.00%</t>
        </is>
      </c>
    </row>
    <row r="92">
      <c r="A92" s="4" t="inlineStr">
        <is>
          <t>Expense Exchange Traded Fund Commissions [Text]</t>
        </is>
      </c>
      <c r="B92" s="4" t="inlineStr">
        <is>
          <t>rr_ExpenseExchangeTradedFundCommissions</t>
        </is>
      </c>
      <c r="C92" s="4" t="inlineStr">
        <is>
          <t>This table and the Example below do not include the brokerage commissions and other fees to financial intermediaries that investors may pay on their purchases and sales of Shares.</t>
        </is>
      </c>
    </row>
    <row r="93">
      <c r="A93" s="4" t="inlineStr">
        <is>
          <t>Expenses Not Correlated to Ratio Due to Acquired Fund Fees [Text]</t>
        </is>
      </c>
      <c r="B93" s="4" t="inlineStr">
        <is>
          <t>rr_ExpensesNotCorrelatedToRatioDueToAcquiredFundFees</t>
        </is>
      </c>
      <c r="C93" s="4" t="inlineStr">
        <is>
          <t>Acquired Fund Fees and Expenses are the indirect costs of investing in other investment companies. Total Annual Fund Operating Expenses do not reflect Fund expenses paid indirectly and do not correlate to the expense ratios in the Fund’s Financial Highlights because the Financial Highlights include only the direct operating expenses incurred by the Fund and exclude Acquired Fund Fees and Expenses.</t>
        </is>
      </c>
    </row>
    <row r="94">
      <c r="A94" s="4" t="inlineStr">
        <is>
          <t>Expense Example [Heading]</t>
        </is>
      </c>
      <c r="B94" s="4" t="inlineStr">
        <is>
          <t>rr_ExpenseExampleHeading</t>
        </is>
      </c>
      <c r="C94" s="4" t="inlineStr">
        <is>
          <t>Expense Example</t>
        </is>
      </c>
    </row>
    <row r="95">
      <c r="A95" s="4" t="inlineStr">
        <is>
          <t>Expense Example Narrative [Text Block]</t>
        </is>
      </c>
      <c r="B95" s="4" t="inlineStr">
        <is>
          <t>rr_ExpenseExampleNarrativeTextBlock</t>
        </is>
      </c>
      <c r="C9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96">
      <c r="A96" s="4" t="inlineStr">
        <is>
          <t>Expense Example by, Year, Caption [Text]</t>
        </is>
      </c>
      <c r="B96" s="4" t="inlineStr">
        <is>
          <t>rr_ExpenseExampleByYearCaption</t>
        </is>
      </c>
      <c r="C96" s="4" t="inlineStr">
        <is>
          <t>Although your actual costs may be higher or lower, based on these assumptions your costs would be:</t>
        </is>
      </c>
    </row>
    <row r="97">
      <c r="A97" s="4" t="inlineStr">
        <is>
          <t>Strategy [Heading]</t>
        </is>
      </c>
      <c r="B97" s="4" t="inlineStr">
        <is>
          <t>rr_StrategyHeading</t>
        </is>
      </c>
      <c r="C97" s="4" t="inlineStr">
        <is>
          <t>Principal Investment Strategies</t>
        </is>
      </c>
    </row>
    <row r="98">
      <c r="A98" s="4" t="inlineStr">
        <is>
          <t>Strategy Narrative [Text Block]</t>
        </is>
      </c>
      <c r="B98" s="4" t="inlineStr">
        <is>
          <t>rr_StrategyNarrativeTextBlock</t>
        </is>
      </c>
      <c r="C98" s="4" t="inlineStr">
        <is>
          <t>The Fund uses a “passive management” (or indexing) approach to track the total return performance, before fees and expenses, of the Index. S&amp;P Emerging Markets Dividend and Free Cash Flow Yield Index The Index is a rules-based, equal-weighted index that is designed to provide exposure to the constituents of the S&amp;P Emerging Plus LargeMidCap Index that exhibit both high dividend yield and sustainable dividend distribution characteristics, while maintaining diversified sector exposure. The Index was developed in 2017 by S&amp;P Dow Jones Indices, a division of S&amp;P Global. The S&amp;P Emerging Plus LargeMidCap Index is designed to measure the performance of large- and mid-capitalization securities in emerging markets. The S&amp;P Emerging Plus LargeMidCap Index includes equity securities that are listed in Brazil, Chile, China, Colombia, the Czech Republic, Egypt, Greece, Hungary, India, Indonesia, Kuwait, Malaysia, Mexico, Pakistan, Peru, the Philippines, Poland, Qatar, Russia, Saudi Arabia, South Africa, South Korea, Taiwan, Thailand, Turkey, and the United Arab Emirates (collectively, the “Emerging Markets”). Construction of the Index begins with the universe of equity securities that are included in the S&amp;P Emerging Plus LargeMidCap Index, have a minimum float-adjusted market capitalization of US$300 million, and have a median daily traded value of at least US$1 million. For each equity security in the S&amp;P Emerging Plus LargeMidCap Index, the security’s dividend yield and free-cash-flow yield ( i.e. , a company’s cash flow from operations less capital expenditures divided by its market capitalization) are then adjusted to account for outliers. If a security’s dividend yield or free-cash-flow yield is in the top or bottom 2.5% of the S&amp;P Emerging Plus LargeMidCap Index, the dividend yield or free-cash-flow yield, as applicable, for such security is replaced with the dividend yield or free-cash-flow yield of the security nearest to such top or bottom 2.5% threshold. The universe is then screened to keep only equity securities with a positive realized dividend yield ( i.e., yield based on the total dividends paid for the most recent 12-month period) and free-cash-flow yield. The remaining securities are referred to as the “Selection Pool”. For each security in the Selection Pool, the security’s dividend yield and free-cash-flow yield are then scored using a statistical normalization model ( i.e. , a tool to compare how close each yield is to the average yield for the Selection Pool) to assign a dividend yield score and free-cash-flow yield score from zero to one for each company. The equity securities in the Selection Pool are then ranked by the product of their dividend yield score and free-cash-flow yield score, and the top five scoring securities are selected from each sector (collectively, the “Index Constituents”). The Index uses Standard &amp; Poor’s Global Industry Classification Standards to define companies within one of the following sectors: consumer discretionary, consumer staples, energy, financials, health care, industrials, information technology, materials, real estate, communication services, and utilities. Fewer than five securities may be selected if there are fewer than five securities in the Selection Pool for a given sector. The Index is reconstituted ( i.e. , Index Constituents are added or deleted and weights are reset to equal-weight) semi-annually after the close of the last business day in January and July. At the time of each reconstitution of the Index, Index Constituents are added or deleted based on company data as of the last business day of December and June, respectively, and the Index Constituents are equally-weighted based on closing prices as of five business days prior to the last business day of the reconstitution month. If an Index Constituent is removed from the S&amp;P Emerging Plus LargeMidCap Index, such security will simultaneously be removed from the Index. Additions to the Index Constituents only take place during the semi-annual reconstitutions. If multiple share classes of a single company qualify for inclusion in the Index, only the share class with the highest liquidity, measured by median daily value traded, is selected. As of December 31, 2020, the Index included significant exposure to companies in China, South Korea, and Taiwan. The Fund’s Investment Strategy The Fund will generally use a “replication” strategy to achieve its investment objective, meaning the Fund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Under normal circumstances, at least 80% of the Fund’s net assets, plus borrowings for investment purposes, will be invested in equity securities that (i) are tied economically to Emerging Markets countries and (ii) have had a positive realized annual dividend yield within the past year.</t>
        </is>
      </c>
    </row>
    <row r="99">
      <c r="A99" s="4" t="inlineStr">
        <is>
          <t>Risk [Heading]</t>
        </is>
      </c>
      <c r="B99" s="4" t="inlineStr">
        <is>
          <t>rr_RiskHeading</t>
        </is>
      </c>
      <c r="C99" s="4" t="inlineStr">
        <is>
          <t>Principal Investment Risks</t>
        </is>
      </c>
    </row>
    <row r="100">
      <c r="A100" s="4" t="inlineStr">
        <is>
          <t>Risk Narrative [Text Block]</t>
        </is>
      </c>
      <c r="B100" s="4" t="inlineStr">
        <is>
          <t>rr_RiskNarrativeTextBlock</t>
        </is>
      </c>
      <c r="C10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apital Controls and Sanctions Risk . Economic conditions, such as volatile currency exchange rates and interest rates, political events, military action and other conditions may, without prior warning, lead to foreign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Currency Exchange Rate Risk. The Fund invests primarily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merging Markets Risk . The Fund invests primarily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Less information may be available about companies in emerging markets than in developed markets because such emerging markets companies may not be subject to accounting, auditing, and financial reporting standards or to other regulatory practices required by U.S. companies. Additionally, limitations on the availability of financial and business information about companies in emerging markets may affect the Index Provider’s ability to accurately determine the companies that meet the Index’s criteria.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Risks of Investing in China: Investments in Chinese issuers subject the Fund to risks specific to China. China may be subject to considerable degrees of economic, political and social instability. China is a developing market and demonstrates significantly higher volatility from time to time in comparison to developed markets. Over the past 25 years, the Chinese government has undertaken reform of economic and market practices and is expanding the sphere of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 China is also vulnerable economically to the impact of a public health crisis, which could depress consumer demand, reduce economic output, and potentially lead to market closures, travel restrictions, and quarantines, all of which would negatively impact China’s economy and could affect the economies of its trading partners. ◦ Risks of Investing in South Korea: Investments in South Korean issuers may subject the Fund to legal, regulatory, political, currency, security, and economic risks that are specific to South Korea. In addition, economic and political developments of South Korea’s neighbors may have an adverse effect on the South Korean economy. ◦ Risks of Investing in Taiwan: Investments in Taiwanese issuers may subject the Fund to risks. Taiwan is a small island state with few raw material resources and limited land area and is reliant on imports for its commodity needs. Any fluctuations or shortages in the commodity markets could have a negative impact on the Taiwanese economy. Also, continued labor outsourcing may adversely affect the Taiwanese economy. Taiwan’s economy is intricately linked with economies of Asian countries that have experienced over-extensions of credit, frequent and pronounced currency fluctuations, currency devaluations, currency repatriation, rising unemployment and fluctuations in inflation. The Taiwanese economy is dependent on the economies of Japan and China, as well as the United States, and negative changes in their economies or a reduction in purchases by any of them of Taiwanese products and services would likely have an adverse impact on the Taiwanese economy. Taiwan’s geographic proximity to China and Taiwan’s history of political contention with China have resulted in ongoing tensions with China, including the risk of war with China. These tensions may materially affect the Taiwanese economy and securities markets. • Geopolitical Risk .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U.S. and world economies and markets generally, each of which may negatively impact the Fund’s investments. • High Dividend Investing Risk . Companies with a high yield or payout ratio may reduce their dividend or stop paying dividends entirely while they are included in the Index. Such events could lower the price or yield of such company’s equity securities. Additionally, equity securities with a high yield or payout ratio may underperform other securities in certain market conditions.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Smaller Companies Risk. The equity securities of smaller companies have historically been subject to greater investment risk than securities of larger companies. The prices of equity securities of smaller companies tend to be more volatile and less liquid than the prices of equity securities of larger companie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101">
      <c r="A101" s="4" t="inlineStr">
        <is>
          <t>Risk Lose Money [Text]</t>
        </is>
      </c>
      <c r="B101" s="4" t="inlineStr">
        <is>
          <t>rr_RiskLoseMoney</t>
        </is>
      </c>
      <c r="C101" s="4" t="inlineStr">
        <is>
          <t>As with any investment, there is a risk that you could lose all or a portion of your investment in the Fund.</t>
        </is>
      </c>
    </row>
    <row r="102">
      <c r="A102" s="4" t="inlineStr">
        <is>
          <t>Bar Chart and Performance Table [Heading]</t>
        </is>
      </c>
      <c r="B102" s="4" t="inlineStr">
        <is>
          <t>rr_BarChartAndPerformanceTableHeading</t>
        </is>
      </c>
      <c r="C102" s="4" t="inlineStr">
        <is>
          <t>Performance</t>
        </is>
      </c>
    </row>
    <row r="103">
      <c r="A103" s="4" t="inlineStr">
        <is>
          <t>Performance Narrative [Text Block]</t>
        </is>
      </c>
      <c r="B103" s="4" t="inlineStr">
        <is>
          <t>rr_PerformanceNarrativeTextBlock</t>
        </is>
      </c>
      <c r="C103"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aamlive.com/ETF.</t>
        </is>
      </c>
    </row>
    <row r="104">
      <c r="A104" s="4" t="inlineStr">
        <is>
          <t>Performance Information Illustrates Variability of Returns [Text]</t>
        </is>
      </c>
      <c r="B104" s="4" t="inlineStr">
        <is>
          <t>rr_PerformanceInformationIllustratesVariabilityOfReturns</t>
        </is>
      </c>
      <c r="C104" s="4" t="inlineStr">
        <is>
          <t>The following performance information indicates some of the risks of investing in the Fund.</t>
        </is>
      </c>
    </row>
    <row r="105">
      <c r="A105" s="4" t="inlineStr">
        <is>
          <t>Performance Availability Website Address [Text]</t>
        </is>
      </c>
      <c r="B105" s="4" t="inlineStr">
        <is>
          <t>rr_PerformanceAvailabilityWebSiteAddress</t>
        </is>
      </c>
      <c r="C105" s="4" t="inlineStr">
        <is>
          <t>www.aamlive.com/ETF</t>
        </is>
      </c>
    </row>
    <row r="106">
      <c r="A106" s="4" t="inlineStr">
        <is>
          <t>Performance Past Does Not Indicate Future [Text]</t>
        </is>
      </c>
      <c r="B106" s="4" t="inlineStr">
        <is>
          <t>rr_PerformancePastDoesNotIndicateFuture</t>
        </is>
      </c>
      <c r="C106" s="4" t="inlineStr">
        <is>
          <t>The Fund’s past performance, before and after taxes, does not necessarily indicate how it will perform in the future.</t>
        </is>
      </c>
    </row>
    <row r="107">
      <c r="A107" s="4" t="inlineStr">
        <is>
          <t>Bar Chart [Heading]</t>
        </is>
      </c>
      <c r="B107" s="4" t="inlineStr">
        <is>
          <t>rr_BarChartHeading</t>
        </is>
      </c>
      <c r="C107" s="4" t="inlineStr">
        <is>
          <t>Calendar Year Total Returns</t>
        </is>
      </c>
    </row>
    <row r="108">
      <c r="A108" s="4" t="inlineStr">
        <is>
          <t>Bar Chart Closing [Text Block]</t>
        </is>
      </c>
      <c r="B108" s="4" t="inlineStr">
        <is>
          <t>rr_BarChartClosingTextBlock</t>
        </is>
      </c>
      <c r="C108" s="4" t="inlineStr">
        <is>
          <t>During the period of time shown in the bar chart, the Fund’s highest quarterly return was 25.51% for the quarter ended December 31, 2020 and the lowest quarterly return was -30.76% for the quarter ended March 31, 2020.</t>
        </is>
      </c>
    </row>
    <row r="109">
      <c r="A109" s="4" t="inlineStr">
        <is>
          <t>Highest Quarterly Return, Label</t>
        </is>
      </c>
      <c r="B109" s="4" t="inlineStr">
        <is>
          <t>rr_HighestQuarterlyReturnLabel</t>
        </is>
      </c>
      <c r="C109" s="4" t="inlineStr">
        <is>
          <t>highest quarterly return</t>
        </is>
      </c>
    </row>
    <row r="110">
      <c r="A110" s="4" t="inlineStr">
        <is>
          <t>Highest Quarterly Return, Date</t>
        </is>
      </c>
      <c r="B110" s="4" t="inlineStr">
        <is>
          <t>rr_BarChartHighestQuarterlyReturnDate</t>
        </is>
      </c>
      <c r="C110" s="4" t="inlineStr">
        <is>
          <t>Dec. 31,
		2020</t>
        </is>
      </c>
    </row>
    <row r="111">
      <c r="A111" s="4" t="inlineStr">
        <is>
          <t>Highest Quarterly Return</t>
        </is>
      </c>
      <c r="B111" s="4" t="inlineStr">
        <is>
          <t>rr_BarChartHighestQuarterlyReturn</t>
        </is>
      </c>
      <c r="C111" s="4" t="inlineStr">
        <is>
          <t>25.51%</t>
        </is>
      </c>
    </row>
    <row r="112">
      <c r="A112" s="4" t="inlineStr">
        <is>
          <t>Lowest Quarterly Return, Label</t>
        </is>
      </c>
      <c r="B112" s="4" t="inlineStr">
        <is>
          <t>rr_LowestQuarterlyReturnLabel</t>
        </is>
      </c>
      <c r="C112" s="4" t="inlineStr">
        <is>
          <t>lowest quarterly return</t>
        </is>
      </c>
    </row>
    <row r="113">
      <c r="A113" s="4" t="inlineStr">
        <is>
          <t>Lowest Quarterly Return, Date</t>
        </is>
      </c>
      <c r="B113" s="4" t="inlineStr">
        <is>
          <t>rr_BarChartLowestQuarterlyReturnDate</t>
        </is>
      </c>
      <c r="C113" s="4" t="inlineStr">
        <is>
          <t>Mar. 31,
		2020</t>
        </is>
      </c>
    </row>
    <row r="114">
      <c r="A114" s="4" t="inlineStr">
        <is>
          <t>Lowest Quarterly Return</t>
        </is>
      </c>
      <c r="B114" s="4" t="inlineStr">
        <is>
          <t>rr_BarChartLowestQuarterlyReturn</t>
        </is>
      </c>
      <c r="C114" s="4" t="inlineStr">
        <is>
          <t>(30.76%)</t>
        </is>
      </c>
    </row>
    <row r="115">
      <c r="A115" s="4" t="inlineStr">
        <is>
          <t>Performance Table Heading</t>
        </is>
      </c>
      <c r="B115" s="4" t="inlineStr">
        <is>
          <t>rr_PerformanceTableHeading</t>
        </is>
      </c>
      <c r="C115" s="4" t="inlineStr">
        <is>
          <t>Average Annual Total Returns For the Periods Ended December 31, 2020</t>
        </is>
      </c>
    </row>
    <row r="116">
      <c r="A116" s="4" t="inlineStr">
        <is>
          <t>Index No Deduction for Fees, Expenses, Taxes [Text]</t>
        </is>
      </c>
      <c r="B116" s="4" t="inlineStr">
        <is>
          <t>rr_IndexNoDeductionForFeesExpensesTaxes</t>
        </is>
      </c>
      <c r="C116" s="4" t="inlineStr">
        <is>
          <t>(reflects no deduction for fees, expenses, or taxes)</t>
        </is>
      </c>
    </row>
    <row r="117">
      <c r="A117" s="4" t="inlineStr">
        <is>
          <t>Performance Table Uses Highest Federal Rate</t>
        </is>
      </c>
      <c r="B117" s="4" t="inlineStr">
        <is>
          <t>rr_PerformanceTableUsesHighestFederalRate</t>
        </is>
      </c>
      <c r="C117" s="4" t="inlineStr">
        <is>
          <t>After-tax returns are calculated using the historical highest individual federal marginal income tax rates during the period covered by the table above and do not reflect the impact of state and local taxes.</t>
        </is>
      </c>
    </row>
    <row r="118">
      <c r="A118" s="4" t="inlineStr">
        <is>
          <t>Performance Table Not Relevant to Tax Deferred</t>
        </is>
      </c>
      <c r="B118" s="4" t="inlineStr">
        <is>
          <t>rr_PerformanceTableNotRelevantToTaxDeferred</t>
        </is>
      </c>
      <c r="C118"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19">
      <c r="A119" s="4" t="inlineStr">
        <is>
          <t>Performance Table Explanation after Tax Higher</t>
        </is>
      </c>
      <c r="B119" s="4" t="inlineStr">
        <is>
          <t>rr_PerformanceTableExplanationAfterTaxHigher</t>
        </is>
      </c>
      <c r="C119" s="4" t="inlineStr">
        <is>
          <t>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120">
      <c r="A120" s="4" t="inlineStr">
        <is>
          <t>Performance Table Closing [Text Block]</t>
        </is>
      </c>
      <c r="B120" s="4" t="inlineStr">
        <is>
          <t>rr_PerformanceTableClosingTextBlock</t>
        </is>
      </c>
      <c r="C120"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121">
      <c r="A121" s="4" t="inlineStr">
        <is>
          <t>AAM S&amp;P Emerging Markets High Dividend Value ETF | S&amp;P Emerging Markets Dividend and Free Cash Flow Yield Index (reflects no deduction for fees, expenses, or taxes)</t>
        </is>
      </c>
    </row>
    <row r="122">
      <c r="A122" s="3" t="inlineStr">
        <is>
          <t>Prospectus [Line Items]</t>
        </is>
      </c>
      <c r="B122" s="4" t="inlineStr">
        <is>
          <t>rr_ProspectusLineItems</t>
        </is>
      </c>
    </row>
    <row r="123">
      <c r="A123" s="4" t="inlineStr">
        <is>
          <t>Label</t>
        </is>
      </c>
      <c r="B123" s="4" t="inlineStr">
        <is>
          <t>rr_AverageAnnualReturnLabel</t>
        </is>
      </c>
      <c r="C123" s="4" t="inlineStr">
        <is>
          <t>S&amp;P Emerging Markets Dividend and Free Cash Flow Yield Index(reflects no deduction for fees, expenses, or taxes)</t>
        </is>
      </c>
    </row>
    <row r="124">
      <c r="A124" s="4" t="inlineStr">
        <is>
          <t>1 Year</t>
        </is>
      </c>
      <c r="B124" s="4" t="inlineStr">
        <is>
          <t>rr_AverageAnnualReturnYear01</t>
        </is>
      </c>
      <c r="C124" s="4" t="inlineStr">
        <is>
          <t>0.15%</t>
        </is>
      </c>
    </row>
    <row r="125">
      <c r="A125" s="4" t="inlineStr">
        <is>
          <t>Since Inception</t>
        </is>
      </c>
      <c r="B125" s="4" t="inlineStr">
        <is>
          <t>rr_AverageAnnualReturnSinceInception</t>
        </is>
      </c>
      <c r="C125" s="4" t="inlineStr">
        <is>
          <t>0.81%</t>
        </is>
      </c>
    </row>
    <row r="126">
      <c r="A126" s="4" t="inlineStr">
        <is>
          <t>Inception Date</t>
        </is>
      </c>
      <c r="B126" s="4" t="inlineStr">
        <is>
          <t>rr_AverageAnnualReturnInceptionDate</t>
        </is>
      </c>
      <c r="C126" s="4" t="inlineStr">
        <is>
          <t>Nov. 28,
		2017</t>
        </is>
      </c>
    </row>
    <row r="127">
      <c r="A127" s="4" t="inlineStr">
        <is>
          <t>AAM S&amp;P Emerging Markets High Dividend Value ETF | S&amp;P Emerging Plus LargeMidCap® Index (reflects no deduction for fees, expenses, or taxes)</t>
        </is>
      </c>
    </row>
    <row r="128">
      <c r="A128" s="3" t="inlineStr">
        <is>
          <t>Prospectus [Line Items]</t>
        </is>
      </c>
      <c r="B128" s="4" t="inlineStr">
        <is>
          <t>rr_ProspectusLineItems</t>
        </is>
      </c>
    </row>
    <row r="129">
      <c r="A129" s="4" t="inlineStr">
        <is>
          <t>Label</t>
        </is>
      </c>
      <c r="B129" s="4" t="inlineStr">
        <is>
          <t>rr_AverageAnnualReturnLabel</t>
        </is>
      </c>
      <c r="C129" s="4" t="inlineStr">
        <is>
          <t>S&amp;P Emerging Plus LargeMidCap® Index(reflects no deduction for fees, expenses, or taxes)</t>
        </is>
      </c>
    </row>
    <row r="130">
      <c r="A130" s="4" t="inlineStr">
        <is>
          <t>1 Year</t>
        </is>
      </c>
      <c r="B130" s="4" t="inlineStr">
        <is>
          <t>rr_AverageAnnualReturnYear01</t>
        </is>
      </c>
      <c r="C130" s="4" t="inlineStr">
        <is>
          <t>18.62%</t>
        </is>
      </c>
    </row>
    <row r="131">
      <c r="A131" s="4" t="inlineStr">
        <is>
          <t>Since Inception</t>
        </is>
      </c>
      <c r="B131" s="4" t="inlineStr">
        <is>
          <t>rr_AverageAnnualReturnSinceInception</t>
        </is>
      </c>
      <c r="C131" s="4" t="inlineStr">
        <is>
          <t>6.83%</t>
        </is>
      </c>
    </row>
    <row r="132">
      <c r="A132" s="4" t="inlineStr">
        <is>
          <t>Inception Date</t>
        </is>
      </c>
      <c r="B132" s="4" t="inlineStr">
        <is>
          <t>rr_AverageAnnualReturnInceptionDate</t>
        </is>
      </c>
      <c r="C132" s="4" t="inlineStr">
        <is>
          <t>Nov. 28,
		2017</t>
        </is>
      </c>
    </row>
    <row r="133">
      <c r="A133" s="4" t="inlineStr">
        <is>
          <t>AAM S&amp;P Emerging Markets High Dividend Value ETF | AAM S&amp;P Emerging Markets High Dividend Value ETF</t>
        </is>
      </c>
    </row>
    <row r="134">
      <c r="A134" s="3" t="inlineStr">
        <is>
          <t>Prospectus [Line Items]</t>
        </is>
      </c>
      <c r="B134" s="4" t="inlineStr">
        <is>
          <t>rr_ProspectusLineItems</t>
        </is>
      </c>
    </row>
    <row r="135">
      <c r="A135" s="4" t="inlineStr">
        <is>
          <t>Trading Symbol</t>
        </is>
      </c>
      <c r="B135" s="4" t="inlineStr">
        <is>
          <t>dei_TradingSymbol</t>
        </is>
      </c>
      <c r="C135" s="4" t="inlineStr">
        <is>
          <t>EEMD</t>
        </is>
      </c>
    </row>
    <row r="136">
      <c r="A136" s="4" t="inlineStr">
        <is>
          <t>Management Fees (as a percentage of Assets)</t>
        </is>
      </c>
      <c r="B136" s="4" t="inlineStr">
        <is>
          <t>rr_ManagementFeesOverAssets</t>
        </is>
      </c>
      <c r="C136" s="4" t="inlineStr">
        <is>
          <t>0.49%</t>
        </is>
      </c>
    </row>
    <row r="137">
      <c r="A137" s="4" t="inlineStr">
        <is>
          <t>Distribution and Service (12b-1) Fees</t>
        </is>
      </c>
      <c r="B137" s="4" t="inlineStr">
        <is>
          <t>rr_DistributionAndService12b1FeesOverAssets</t>
        </is>
      </c>
      <c r="C137" s="4" t="inlineStr">
        <is>
          <t xml:space="preserve">none
				</t>
        </is>
      </c>
    </row>
    <row r="138">
      <c r="A138" s="4" t="inlineStr">
        <is>
          <t>Other Expenses (as a percentage of Assets):</t>
        </is>
      </c>
      <c r="B138" s="4" t="inlineStr">
        <is>
          <t>rr_OtherExpensesOverAssets</t>
        </is>
      </c>
      <c r="C138" s="4" t="inlineStr">
        <is>
          <t xml:space="preserve">none
				</t>
        </is>
      </c>
    </row>
    <row r="139">
      <c r="A139" s="4" t="inlineStr">
        <is>
          <t>Acquired Fund Fees and Expenses</t>
        </is>
      </c>
      <c r="B139" s="4" t="inlineStr">
        <is>
          <t>rr_AcquiredFundFeesAndExpensesOverAssets</t>
        </is>
      </c>
      <c r="C139" s="4" t="inlineStr">
        <is>
          <t>0.01%</t>
        </is>
      </c>
      <c r="D139" s="4" t="inlineStr">
        <is>
          <t>[1]</t>
        </is>
      </c>
    </row>
    <row r="140">
      <c r="A140" s="4" t="inlineStr">
        <is>
          <t>Expenses (as a percentage of Assets)</t>
        </is>
      </c>
      <c r="B140" s="4" t="inlineStr">
        <is>
          <t>rr_ExpensesOverAssets</t>
        </is>
      </c>
      <c r="C140" s="4" t="inlineStr">
        <is>
          <t>0.50%</t>
        </is>
      </c>
    </row>
    <row r="141">
      <c r="A141" s="4" t="inlineStr">
        <is>
          <t>Expense Example, with Redemption, 1 Year</t>
        </is>
      </c>
      <c r="B141" s="4" t="inlineStr">
        <is>
          <t>rr_ExpenseExampleYear01</t>
        </is>
      </c>
      <c r="C141" s="5" t="n">
        <v>51</v>
      </c>
    </row>
    <row r="142">
      <c r="A142" s="4" t="inlineStr">
        <is>
          <t>Expense Example, with Redemption, 3 Years</t>
        </is>
      </c>
      <c r="B142" s="4" t="inlineStr">
        <is>
          <t>rr_ExpenseExampleYear03</t>
        </is>
      </c>
      <c r="C142" s="6" t="n">
        <v>160</v>
      </c>
    </row>
    <row r="143">
      <c r="A143" s="4" t="inlineStr">
        <is>
          <t>Expense Example, with Redemption, 5 Years</t>
        </is>
      </c>
      <c r="B143" s="4" t="inlineStr">
        <is>
          <t>rr_ExpenseExampleYear05</t>
        </is>
      </c>
      <c r="C143" s="6" t="n">
        <v>280</v>
      </c>
    </row>
    <row r="144">
      <c r="A144" s="4" t="inlineStr">
        <is>
          <t>Expense Example, with Redemption, 10 Years</t>
        </is>
      </c>
      <c r="B144" s="4" t="inlineStr">
        <is>
          <t>rr_ExpenseExampleYear10</t>
        </is>
      </c>
      <c r="C144" s="5" t="n">
        <v>628</v>
      </c>
    </row>
    <row r="145">
      <c r="A145" s="4" t="inlineStr">
        <is>
          <t>Annual Return 2018</t>
        </is>
      </c>
      <c r="B145" s="4" t="inlineStr">
        <is>
          <t>rr_AnnualReturn2018</t>
        </is>
      </c>
      <c r="C145" s="4" t="inlineStr">
        <is>
          <t>(14.42%)</t>
        </is>
      </c>
    </row>
    <row r="146">
      <c r="A146" s="4" t="inlineStr">
        <is>
          <t>Annual Return 2019</t>
        </is>
      </c>
      <c r="B146" s="4" t="inlineStr">
        <is>
          <t>rr_AnnualReturn2019</t>
        </is>
      </c>
      <c r="C146" s="4" t="inlineStr">
        <is>
          <t>12.29%</t>
        </is>
      </c>
    </row>
    <row r="147">
      <c r="A147" s="4" t="inlineStr">
        <is>
          <t>Annual Return 2020</t>
        </is>
      </c>
      <c r="B147" s="4" t="inlineStr">
        <is>
          <t>rr_AnnualReturn2020</t>
        </is>
      </c>
      <c r="C147" s="4" t="inlineStr">
        <is>
          <t>(0.06%)</t>
        </is>
      </c>
    </row>
    <row r="148">
      <c r="A148" s="4" t="inlineStr">
        <is>
          <t>Label</t>
        </is>
      </c>
      <c r="B148" s="4" t="inlineStr">
        <is>
          <t>rr_AverageAnnualReturnLabel</t>
        </is>
      </c>
      <c r="C148" s="4" t="inlineStr">
        <is>
          <t>Return Before Taxes</t>
        </is>
      </c>
    </row>
    <row r="149">
      <c r="A149" s="4" t="inlineStr">
        <is>
          <t>1 Year</t>
        </is>
      </c>
      <c r="B149" s="4" t="inlineStr">
        <is>
          <t>rr_AverageAnnualReturnYear01</t>
        </is>
      </c>
      <c r="C149" s="4" t="inlineStr">
        <is>
          <t>(0.06%)</t>
        </is>
      </c>
    </row>
    <row r="150">
      <c r="A150" s="4" t="inlineStr">
        <is>
          <t>Since Inception</t>
        </is>
      </c>
      <c r="B150" s="4" t="inlineStr">
        <is>
          <t>rr_AverageAnnualReturnSinceInception</t>
        </is>
      </c>
      <c r="C150" s="4" t="inlineStr">
        <is>
          <t>0.17%</t>
        </is>
      </c>
    </row>
    <row r="151">
      <c r="A151" s="4" t="inlineStr">
        <is>
          <t>Inception Date</t>
        </is>
      </c>
      <c r="B151" s="4" t="inlineStr">
        <is>
          <t>rr_AverageAnnualReturnInceptionDate</t>
        </is>
      </c>
      <c r="C151" s="4" t="inlineStr">
        <is>
          <t>Nov. 28,
		2017</t>
        </is>
      </c>
    </row>
    <row r="152">
      <c r="A152" s="4" t="inlineStr">
        <is>
          <t>AAM S&amp;P Emerging Markets High Dividend Value ETF | AAM S&amp;P Emerging Markets High Dividend Value ETF | After Taxes on Distributions</t>
        </is>
      </c>
    </row>
    <row r="153">
      <c r="A153" s="3" t="inlineStr">
        <is>
          <t>Prospectus [Line Items]</t>
        </is>
      </c>
      <c r="B153" s="4" t="inlineStr">
        <is>
          <t>rr_ProspectusLineItems</t>
        </is>
      </c>
    </row>
    <row r="154">
      <c r="A154" s="4" t="inlineStr">
        <is>
          <t>Label</t>
        </is>
      </c>
      <c r="B154" s="4" t="inlineStr">
        <is>
          <t>rr_AverageAnnualReturnLabel</t>
        </is>
      </c>
      <c r="C154" s="4" t="inlineStr">
        <is>
          <t>Return After Taxes on Distributions</t>
        </is>
      </c>
    </row>
    <row r="155">
      <c r="A155" s="4" t="inlineStr">
        <is>
          <t>1 Year</t>
        </is>
      </c>
      <c r="B155" s="4" t="inlineStr">
        <is>
          <t>rr_AverageAnnualReturnYear01</t>
        </is>
      </c>
      <c r="C155" s="4" t="inlineStr">
        <is>
          <t>(0.75%)</t>
        </is>
      </c>
    </row>
    <row r="156">
      <c r="A156" s="4" t="inlineStr">
        <is>
          <t>Since Inception</t>
        </is>
      </c>
      <c r="B156" s="4" t="inlineStr">
        <is>
          <t>rr_AverageAnnualReturnSinceInception</t>
        </is>
      </c>
      <c r="C156" s="4" t="inlineStr">
        <is>
          <t>(0.69%)</t>
        </is>
      </c>
    </row>
    <row r="157">
      <c r="A157" s="4" t="inlineStr">
        <is>
          <t>AAM S&amp;P Emerging Markets High Dividend Value ETF | AAM S&amp;P Emerging Markets High Dividend Value ETF | After Taxes on Distributions and Sales</t>
        </is>
      </c>
    </row>
    <row r="158">
      <c r="A158" s="3" t="inlineStr">
        <is>
          <t>Prospectus [Line Items]</t>
        </is>
      </c>
      <c r="B158" s="4" t="inlineStr">
        <is>
          <t>rr_ProspectusLineItems</t>
        </is>
      </c>
    </row>
    <row r="159">
      <c r="A159" s="4" t="inlineStr">
        <is>
          <t>Label</t>
        </is>
      </c>
      <c r="B159" s="4" t="inlineStr">
        <is>
          <t>rr_AverageAnnualReturnLabel</t>
        </is>
      </c>
      <c r="C159" s="4" t="inlineStr">
        <is>
          <t>Return After Taxes on Distributions and Sale of Fund Shares</t>
        </is>
      </c>
    </row>
    <row r="160">
      <c r="A160" s="4" t="inlineStr">
        <is>
          <t>1 Year</t>
        </is>
      </c>
      <c r="B160" s="4" t="inlineStr">
        <is>
          <t>rr_AverageAnnualReturnYear01</t>
        </is>
      </c>
      <c r="C160" s="4" t="inlineStr">
        <is>
          <t>0.84%</t>
        </is>
      </c>
    </row>
    <row r="161">
      <c r="A161" s="4" t="inlineStr">
        <is>
          <t>Since Inception</t>
        </is>
      </c>
      <c r="B161" s="4" t="inlineStr">
        <is>
          <t>rr_AverageAnnualReturnSinceInception</t>
        </is>
      </c>
      <c r="C161" s="4" t="inlineStr">
        <is>
          <t>0.34%</t>
        </is>
      </c>
    </row>
    <row r="162">
      <c r="A162" s="4" t="inlineStr">
        <is>
          <t>AAM S&amp;P Developed Markets High Dividend ETF</t>
        </is>
      </c>
    </row>
    <row r="163">
      <c r="A163" s="3" t="inlineStr">
        <is>
          <t>Prospectus [Line Items]</t>
        </is>
      </c>
      <c r="B163" s="4" t="inlineStr">
        <is>
          <t>rr_ProspectusLineItems</t>
        </is>
      </c>
    </row>
    <row r="164">
      <c r="A164" s="4" t="inlineStr">
        <is>
          <t>Risk/Return [Heading]</t>
        </is>
      </c>
      <c r="B164" s="4" t="inlineStr">
        <is>
          <t>rr_RiskReturnHeading</t>
        </is>
      </c>
      <c r="C164" s="4" t="inlineStr">
        <is>
          <t>AAM S&amp;P DEVELOPED MARKETS HIGH DIVIDEND VALUE ETF</t>
        </is>
      </c>
    </row>
    <row r="165">
      <c r="A165" s="4" t="inlineStr">
        <is>
          <t>Objective [Heading]</t>
        </is>
      </c>
      <c r="B165" s="4" t="inlineStr">
        <is>
          <t>rr_ObjectiveHeading</t>
        </is>
      </c>
      <c r="C165" s="4" t="inlineStr">
        <is>
          <t>Investment Objective</t>
        </is>
      </c>
    </row>
    <row r="166">
      <c r="A166" s="4" t="inlineStr">
        <is>
          <t>Objective, Primary [Text Block]</t>
        </is>
      </c>
      <c r="B166" s="4" t="inlineStr">
        <is>
          <t>rr_ObjectivePrimaryTextBlock</t>
        </is>
      </c>
      <c r="C166" s="4" t="inlineStr">
        <is>
          <t>The AAM S&amp;amp;P Developed Markets High Dividend Value ETF (the “Fund”) seeks to track the total return performance, before fees and expenses, of the S&amp;amp;P Developed Ex-U.S. Dividend and Free Cash Flow Yield Index (the “Index”).</t>
        </is>
      </c>
    </row>
    <row r="167">
      <c r="A167" s="4" t="inlineStr">
        <is>
          <t>Expense [Heading]</t>
        </is>
      </c>
      <c r="B167" s="4" t="inlineStr">
        <is>
          <t>rr_ExpenseHeading</t>
        </is>
      </c>
      <c r="C167" s="4" t="inlineStr">
        <is>
          <t>Fees and Expenses of the Fund</t>
        </is>
      </c>
    </row>
    <row r="168">
      <c r="A168" s="4" t="inlineStr">
        <is>
          <t>Expense Narrative [Text Block]</t>
        </is>
      </c>
      <c r="B168" s="4" t="inlineStr">
        <is>
          <t>rr_ExpenseNarrativeTextBlock</t>
        </is>
      </c>
      <c r="C16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169">
      <c r="A169" s="4" t="inlineStr">
        <is>
          <t>Operating Expenses Caption [Text]</t>
        </is>
      </c>
      <c r="B169" s="4" t="inlineStr">
        <is>
          <t>rr_OperatingExpensesCaption</t>
        </is>
      </c>
      <c r="C169" s="4" t="inlineStr">
        <is>
          <t>Annual Fund Operating Expenses (expenses that you pay each year as a percentage of the value of your investment)</t>
        </is>
      </c>
    </row>
    <row r="170">
      <c r="A170" s="4" t="inlineStr">
        <is>
          <t>Portfolio Turnover [Heading]</t>
        </is>
      </c>
      <c r="B170" s="4" t="inlineStr">
        <is>
          <t>rr_PortfolioTurnoverHeading</t>
        </is>
      </c>
      <c r="C170" s="4" t="inlineStr">
        <is>
          <t>Portfolio Turnover</t>
        </is>
      </c>
    </row>
    <row r="171">
      <c r="A171" s="4" t="inlineStr">
        <is>
          <t>Portfolio Turnover [Text Block]</t>
        </is>
      </c>
      <c r="B171" s="4" t="inlineStr">
        <is>
          <t>rr_PortfolioTurnoverTextBlock</t>
        </is>
      </c>
      <c r="C171" s="4" t="inlineStr">
        <is>
          <t xml:space="preserve">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
        </is>
      </c>
    </row>
    <row r="172">
      <c r="A172" s="4" t="inlineStr">
        <is>
          <t>Portfolio Turnover, Rate</t>
        </is>
      </c>
      <c r="B172" s="4" t="inlineStr">
        <is>
          <t>rr_PortfolioTurnoverRate</t>
        </is>
      </c>
      <c r="C172" s="4" t="inlineStr">
        <is>
          <t>106.00%</t>
        </is>
      </c>
    </row>
    <row r="173">
      <c r="A173" s="4" t="inlineStr">
        <is>
          <t>Expense Exchange Traded Fund Commissions [Text]</t>
        </is>
      </c>
      <c r="B173" s="4" t="inlineStr">
        <is>
          <t>rr_ExpenseExchangeTradedFundCommissions</t>
        </is>
      </c>
      <c r="C173" s="4" t="inlineStr">
        <is>
          <t>This table and the Example below do not include the brokerage commissions and other fees to financial intermediaries that investors may pay on their purchases and sales of Shares.</t>
        </is>
      </c>
    </row>
    <row r="174">
      <c r="A174" s="4" t="inlineStr">
        <is>
          <t>Expense Example [Heading]</t>
        </is>
      </c>
      <c r="B174" s="4" t="inlineStr">
        <is>
          <t>rr_ExpenseExampleHeading</t>
        </is>
      </c>
      <c r="C174" s="4" t="inlineStr">
        <is>
          <t>Expense Example</t>
        </is>
      </c>
    </row>
    <row r="175">
      <c r="A175" s="4" t="inlineStr">
        <is>
          <t>Expense Example Narrative [Text Block]</t>
        </is>
      </c>
      <c r="B175" s="4" t="inlineStr">
        <is>
          <t>rr_ExpenseExampleNarrativeTextBlock</t>
        </is>
      </c>
      <c r="C17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76">
      <c r="A176" s="4" t="inlineStr">
        <is>
          <t>Expense Example by, Year, Caption [Text]</t>
        </is>
      </c>
      <c r="B176" s="4" t="inlineStr">
        <is>
          <t>rr_ExpenseExampleByYearCaption</t>
        </is>
      </c>
      <c r="C176" s="4" t="inlineStr">
        <is>
          <t>Although your actual costs may be higher or lower, based on these assumptions your costs would be:</t>
        </is>
      </c>
    </row>
    <row r="177">
      <c r="A177" s="4" t="inlineStr">
        <is>
          <t>Strategy [Heading]</t>
        </is>
      </c>
      <c r="B177" s="4" t="inlineStr">
        <is>
          <t>rr_StrategyHeading</t>
        </is>
      </c>
      <c r="C177" s="4" t="inlineStr">
        <is>
          <t>Principal Investment Strategies</t>
        </is>
      </c>
    </row>
    <row r="178">
      <c r="A178" s="4" t="inlineStr">
        <is>
          <t>Strategy Narrative [Text Block]</t>
        </is>
      </c>
      <c r="B178" s="4" t="inlineStr">
        <is>
          <t>rr_StrategyNarrativeTextBlock</t>
        </is>
      </c>
      <c r="C178" s="4" t="inlineStr">
        <is>
          <t>The Fund uses a “passive management” (or indexing) approach to track the total return performance, before fees and expenses, of the Index. S&amp;P Developed Ex-U.S. Dividend and Free Cash Flow Yield Index The Index is a rules-based, equal-weighted index that is designed to provide exposure to the constituents of the S&amp;P Developed BMI Ex-U.S. &amp; Korea LargeMidCap Index (the “BMI Index”) that exhibit both high dividend yield and sustainable dividend distribution characteristics, while maintaining diversified sector exposure. The Index was developed in 2018 by S&amp;P Dow Jones Indices, a division of S&amp;P Global. The BMI Index is a comprehensive benchmark including stocks from developed markets excluding the United States and Korea. The BMI Index includes equity securities that are listed in Australia, Austria, Belgium, Canada, Denmark, Finland, France, Germany, Hong Kong, Ireland, Israel, Italy, Japan, Luxembourg, the Netherlands, New Zealand, Norway, Portugal, Singapore, Spain, Sweden, Switzerland, and the United Kingdom (collectively, the “Developed ex-U.S. &amp; Korea Markets”). Construction of the Index begins with the universe of equity securities that are included in the BMI Index, have a minimum float-adjusted market capitalization of US$1 billion, and have a median daily traded value of at least US$5 million. For each equity security in the BMI Index, the security’s dividend yield and free-cash-flow yield (i.e. , a company’s cash flow from operations less capital expenditures divided by its market capitalization) are then adjusted to account for outliers. If a security’s dividend yield or free-cash-flow yield is in the top or bottom 2.5% of the BMI Index, the dividend yield or free-cash-flow yield, as applicable, for such security is replaced with the dividend yield or free-cash-flow yield of the security nearest to such top or bottom 2.5% threshold. The universe is then screened to keep only equity securities with a positive realized dividend yield ( i.e ., yield based on the total dividends paid for the most recent 12-month period) and free-cash-flow yield. These remaining securities are referred to as the “Selection Pool”. For each security in the Selection Pool, the security’s dividend yield and free-cash-flow yield are then scored using a statistical normalization model ( i.e. , a tool to compare how close each yield is to the average yield for the Selection Pool) to assign a dividend yield score and free-cash-flow yield score from zero to one for each company. The equity securities in the Selection Pool are then ranked by the product of their dividend yield score and free-cash-flow yield score, and the top five scoring securities are selected from each of the eleven sectors for a total of 55 securities (collectively, the “Index Constituents”). The Index uses Standard &amp; Poor’s Global Industry Classification Standards to define companies within one of the following sectors: communication services, consumer discretionary, consumer staples, energy, financials, health care, industrials, information technology, materials, real estate, and utilities. Fewer than five securities may be selected if there are fewer than five securities in the Selection Pool for a given sector. At the time of each reconstitution of the Index, up to 25% of the Index’s weight ( i.e. , 13 stocks) may be from any individual country. The Index is reconstituted (i.e. , Index Constituents are added or deleted and weights are reset to equal-weight) semi-annually after the close of the third business day in January and July. At the time of each reconstitution of the Index, Index Constituents are added or deleted based on company data as of the last business day of December and June, respectively, and the Index Constituents are equally-weighted based on closing prices as of five business days prior to the last business day of the reconstitution month. If an Index Constituent is removed from the BMI Index, such security will simultaneously be removed from the Index. Additions to the Index Constituents only take place during the semi-annual reconstitutions. If multiple share classes of a single company qualify for inclusion in the Index, only the share class with the highest liquidity, measured by median daily value traded, is selected. As of December 31, 2020, the Index included significant exposure to companies in the United Kingdom and Japan. The Fund’s Investment Strategy The Fund will generally use a “replication” strategy to achieve its investment objective, meaning the Fund generally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Under normal circumstances, at least 80% of the Fund’s net assets, plus borrowings for investment purposes, will be invested in equity securities that (i) are tied economically to Emerging Markets countries and (ii) have had a positive realized annual dividend yield within the past year.</t>
        </is>
      </c>
    </row>
    <row r="179">
      <c r="A179" s="4" t="inlineStr">
        <is>
          <t>Risk [Heading]</t>
        </is>
      </c>
      <c r="B179" s="4" t="inlineStr">
        <is>
          <t>rr_RiskHeading</t>
        </is>
      </c>
      <c r="C179" s="4" t="inlineStr">
        <is>
          <t>Principal Investment Risks</t>
        </is>
      </c>
    </row>
    <row r="180">
      <c r="A180" s="4" t="inlineStr">
        <is>
          <t>Risk Narrative [Text Block]</t>
        </is>
      </c>
      <c r="B180" s="4" t="inlineStr">
        <is>
          <t>rr_RiskNarrativeTextBlock</t>
        </is>
      </c>
      <c r="C18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Currency Exchange Rate Risk. The Fund invests primarily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Investment Risk . To the extent the Fund invests a significant portion of its assets in the securities of companies of a single country or region, it is more likely to be impacted by events or conditions affecting that country or region. ◦ Risks Related to Investing in Europe :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The UK formally exited from the EU on January 31, 2020 (known as “Brexit”), and effective December 31, 2020, the UK ended a transition period during which it continued to abide by the EU’s rules and the UK’s trade relationships with the EU were generally unchanged. Following this transition period, the impact on the UK and European economies and the broader global economy could be significant, resulting in negative impacts, such as increased volatility and illiquidity, and potentially lower economic growth of markets in the UK, Europe and globally, which may adversely affect the value of a Fund’s investments . ◦ Risks Related to Investing in Japan :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Additionally, decreasing U.S. imports, new trade regulations, changes in the U.S. dollar exchange rates, a recession in the United States or continued increases in foreclosure rates may have an adverse impact on the economy of Japan. Japan also has few natural resources, and any fluctuation or shortage in the commodity markets could have a negative impact on Japanese securities. • High Dividend Investing Risk . Companies with a high yield or payout ratio may reduce their dividend or stop paying dividends entirely while they are included in the Index. Such events could lower the price or yield of such company’s equity securities. Additionally, equity securities with a high yield or payout ratio may underperform other securities in certain market conditions. • Market Capitalization Risk. The securities of large-capitalization companies may be relatively mature compared to smaller companies and therefore subject to slower growth during times of economic expansion.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Tracking Error Risk. As with all index funds, the performance of the Fund and the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181">
      <c r="A181" s="4" t="inlineStr">
        <is>
          <t>Risk Lose Money [Text]</t>
        </is>
      </c>
      <c r="B181" s="4" t="inlineStr">
        <is>
          <t>rr_RiskLoseMoney</t>
        </is>
      </c>
      <c r="C181" s="4" t="inlineStr">
        <is>
          <t>As with any investment, there is a risk that you could lose all or a portion of your investment in the Fund.</t>
        </is>
      </c>
    </row>
    <row r="182">
      <c r="A182" s="4" t="inlineStr">
        <is>
          <t>Bar Chart and Performance Table [Heading]</t>
        </is>
      </c>
      <c r="B182" s="4" t="inlineStr">
        <is>
          <t>rr_BarChartAndPerformanceTableHeading</t>
        </is>
      </c>
      <c r="C182" s="4" t="inlineStr">
        <is>
          <t>Performance</t>
        </is>
      </c>
    </row>
    <row r="183">
      <c r="A183" s="4" t="inlineStr">
        <is>
          <t>Performance Narrative [Text Block]</t>
        </is>
      </c>
      <c r="B183" s="4" t="inlineStr">
        <is>
          <t>rr_PerformanceNarrativeTextBlock</t>
        </is>
      </c>
      <c r="C183" s="4" t="inlineStr">
        <is>
          <t>The following performance information indicates some of the risks of investing in the Fund. The bar chart shows the Fund’s performance for calendar years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aamlive.com/ETF.</t>
        </is>
      </c>
    </row>
    <row r="184">
      <c r="A184" s="4" t="inlineStr">
        <is>
          <t>Performance Information Illustrates Variability of Returns [Text]</t>
        </is>
      </c>
      <c r="B184" s="4" t="inlineStr">
        <is>
          <t>rr_PerformanceInformationIllustratesVariabilityOfReturns</t>
        </is>
      </c>
      <c r="C184" s="4" t="inlineStr">
        <is>
          <t>The following performance information indicates some of the risks of investing in the Fund.</t>
        </is>
      </c>
    </row>
    <row r="185">
      <c r="A185" s="4" t="inlineStr">
        <is>
          <t>Performance Availability Website Address [Text]</t>
        </is>
      </c>
      <c r="B185" s="4" t="inlineStr">
        <is>
          <t>rr_PerformanceAvailabilityWebSiteAddress</t>
        </is>
      </c>
      <c r="C185" s="4" t="inlineStr">
        <is>
          <t>www.aamlive.com/ETF</t>
        </is>
      </c>
    </row>
    <row r="186">
      <c r="A186" s="4" t="inlineStr">
        <is>
          <t>Performance Past Does Not Indicate Future [Text]</t>
        </is>
      </c>
      <c r="B186" s="4" t="inlineStr">
        <is>
          <t>rr_PerformancePastDoesNotIndicateFuture</t>
        </is>
      </c>
      <c r="C186" s="4" t="inlineStr">
        <is>
          <t>The Fund’s past performance, before and after taxes, does not necessarily indicate how it will perform in the future.</t>
        </is>
      </c>
    </row>
    <row r="187">
      <c r="A187" s="4" t="inlineStr">
        <is>
          <t>Bar Chart [Heading]</t>
        </is>
      </c>
      <c r="B187" s="4" t="inlineStr">
        <is>
          <t>rr_BarChartHeading</t>
        </is>
      </c>
      <c r="C187" s="4" t="inlineStr">
        <is>
          <t>Calendar Year Total Returns</t>
        </is>
      </c>
    </row>
    <row r="188">
      <c r="A188" s="4" t="inlineStr">
        <is>
          <t>Bar Chart Closing [Text Block]</t>
        </is>
      </c>
      <c r="B188" s="4" t="inlineStr">
        <is>
          <t>rr_BarChartClosingTextBlock</t>
        </is>
      </c>
      <c r="C188" s="4" t="inlineStr">
        <is>
          <t>During the period of time shown in the bar chart, the Fund’s highest quarterly return was 16.08% for the quarter ended December 31, 2020 and the lowest quarterly return was -33.11% for the quarter ended March 31, 2020.</t>
        </is>
      </c>
    </row>
    <row r="189">
      <c r="A189" s="4" t="inlineStr">
        <is>
          <t>Highest Quarterly Return, Label</t>
        </is>
      </c>
      <c r="B189" s="4" t="inlineStr">
        <is>
          <t>rr_HighestQuarterlyReturnLabel</t>
        </is>
      </c>
      <c r="C189" s="4" t="inlineStr">
        <is>
          <t>highest quarterly return</t>
        </is>
      </c>
    </row>
    <row r="190">
      <c r="A190" s="4" t="inlineStr">
        <is>
          <t>Highest Quarterly Return, Date</t>
        </is>
      </c>
      <c r="B190" s="4" t="inlineStr">
        <is>
          <t>rr_BarChartHighestQuarterlyReturnDate</t>
        </is>
      </c>
      <c r="C190" s="4" t="inlineStr">
        <is>
          <t>Dec. 31,
		2020</t>
        </is>
      </c>
    </row>
    <row r="191">
      <c r="A191" s="4" t="inlineStr">
        <is>
          <t>Highest Quarterly Return</t>
        </is>
      </c>
      <c r="B191" s="4" t="inlineStr">
        <is>
          <t>rr_BarChartHighestQuarterlyReturn</t>
        </is>
      </c>
      <c r="C191" s="4" t="inlineStr">
        <is>
          <t>16.08%</t>
        </is>
      </c>
    </row>
    <row r="192">
      <c r="A192" s="4" t="inlineStr">
        <is>
          <t>Lowest Quarterly Return, Label</t>
        </is>
      </c>
      <c r="B192" s="4" t="inlineStr">
        <is>
          <t>rr_LowestQuarterlyReturnLabel</t>
        </is>
      </c>
      <c r="C192" s="4" t="inlineStr">
        <is>
          <t>lowest quarterly return</t>
        </is>
      </c>
    </row>
    <row r="193">
      <c r="A193" s="4" t="inlineStr">
        <is>
          <t>Lowest Quarterly Return, Date</t>
        </is>
      </c>
      <c r="B193" s="4" t="inlineStr">
        <is>
          <t>rr_BarChartLowestQuarterlyReturnDate</t>
        </is>
      </c>
      <c r="C193" s="4" t="inlineStr">
        <is>
          <t>Mar. 31,
		2020</t>
        </is>
      </c>
    </row>
    <row r="194">
      <c r="A194" s="4" t="inlineStr">
        <is>
          <t>Lowest Quarterly Return</t>
        </is>
      </c>
      <c r="B194" s="4" t="inlineStr">
        <is>
          <t>rr_BarChartLowestQuarterlyReturn</t>
        </is>
      </c>
      <c r="C194" s="4" t="inlineStr">
        <is>
          <t>(33.11%)</t>
        </is>
      </c>
    </row>
    <row r="195">
      <c r="A195" s="4" t="inlineStr">
        <is>
          <t>Performance Table Heading</t>
        </is>
      </c>
      <c r="B195" s="4" t="inlineStr">
        <is>
          <t>rr_PerformanceTableHeading</t>
        </is>
      </c>
      <c r="C195" s="4" t="inlineStr">
        <is>
          <t>Average Annual Total Returns For the Periods Ended December 31, 2020</t>
        </is>
      </c>
    </row>
    <row r="196">
      <c r="A196" s="4" t="inlineStr">
        <is>
          <t>Performance Table Uses Highest Federal Rate</t>
        </is>
      </c>
      <c r="B196" s="4" t="inlineStr">
        <is>
          <t>rr_PerformanceTableUsesHighestFederalRate</t>
        </is>
      </c>
      <c r="C196" s="4" t="inlineStr">
        <is>
          <t>After-tax returns are calculated using the historical highest individual federal marginal income tax rates during the period covered by the table above and do not reflect the impact of state and local taxes.</t>
        </is>
      </c>
    </row>
    <row r="197">
      <c r="A197" s="4" t="inlineStr">
        <is>
          <t>Performance Table Not Relevant to Tax Deferred</t>
        </is>
      </c>
      <c r="B197" s="4" t="inlineStr">
        <is>
          <t>rr_PerformanceTableNotRelevantToTaxDeferred</t>
        </is>
      </c>
      <c r="C197"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98">
      <c r="A198" s="4" t="inlineStr">
        <is>
          <t>Performance Table Explanation after Tax Higher</t>
        </is>
      </c>
      <c r="B198" s="4" t="inlineStr">
        <is>
          <t>rr_PerformanceTableExplanationAfterTaxHigher</t>
        </is>
      </c>
      <c r="C198" s="4" t="inlineStr">
        <is>
          <t>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199">
      <c r="A199" s="4" t="inlineStr">
        <is>
          <t>Performance Table Closing [Text Block]</t>
        </is>
      </c>
      <c r="B199" s="4" t="inlineStr">
        <is>
          <t>rr_PerformanceTableClosingTextBlock</t>
        </is>
      </c>
      <c r="C199"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In certain cases, the figure representing “Return After Taxes on Distributions and Sale of Shares” may be higher than the other return figures for the same period. A higher after-tax return results when a capital loss occurs upon redemption and provides an assumed tax deduction that benefits the investor.</t>
        </is>
      </c>
    </row>
    <row r="200">
      <c r="A200" s="4" t="inlineStr">
        <is>
          <t>AAM S&amp;P Developed Markets High Dividend ETF | S&amp;P Developed Ex-US Dividend and Free Cash Flow Yield Index (reflects no deduction for fees, expenses, or taxes)</t>
        </is>
      </c>
    </row>
    <row r="201">
      <c r="A201" s="3" t="inlineStr">
        <is>
          <t>Prospectus [Line Items]</t>
        </is>
      </c>
      <c r="B201" s="4" t="inlineStr">
        <is>
          <t>rr_ProspectusLineItems</t>
        </is>
      </c>
    </row>
    <row r="202">
      <c r="A202" s="4" t="inlineStr">
        <is>
          <t>Label</t>
        </is>
      </c>
      <c r="B202" s="4" t="inlineStr">
        <is>
          <t>rr_AverageAnnualReturnLabel</t>
        </is>
      </c>
      <c r="C202" s="4" t="inlineStr">
        <is>
          <t>S&amp;P Developed Ex-U.S. Dividend and Free Cash Flow Yield Index(reflects no deduction for fees, expenses, or taxes)</t>
        </is>
      </c>
    </row>
    <row r="203">
      <c r="A203" s="4" t="inlineStr">
        <is>
          <t>1 Year</t>
        </is>
      </c>
      <c r="B203" s="4" t="inlineStr">
        <is>
          <t>rr_AverageAnnualReturnYear01</t>
        </is>
      </c>
      <c r="C203" s="4" t="inlineStr">
        <is>
          <t>(11.33%)</t>
        </is>
      </c>
    </row>
    <row r="204">
      <c r="A204" s="4" t="inlineStr">
        <is>
          <t>Since Inception</t>
        </is>
      </c>
      <c r="B204" s="4" t="inlineStr">
        <is>
          <t>rr_AverageAnnualReturnSinceInception</t>
        </is>
      </c>
      <c r="C204" s="4" t="inlineStr">
        <is>
          <t>(0.03%)</t>
        </is>
      </c>
    </row>
    <row r="205">
      <c r="A205" s="4" t="inlineStr">
        <is>
          <t>AAM S&amp;P Developed Markets High Dividend ETF | S&amp;P Developed BMI Ex-U.S. &amp; Korea LargeMidcap Index (reflects no deduction for fees, expenses, or taxes)</t>
        </is>
      </c>
    </row>
    <row r="206">
      <c r="A206" s="3" t="inlineStr">
        <is>
          <t>Prospectus [Line Items]</t>
        </is>
      </c>
      <c r="B206" s="4" t="inlineStr">
        <is>
          <t>rr_ProspectusLineItems</t>
        </is>
      </c>
    </row>
    <row r="207">
      <c r="A207" s="4" t="inlineStr">
        <is>
          <t>Label</t>
        </is>
      </c>
      <c r="B207" s="4" t="inlineStr">
        <is>
          <t>rr_AverageAnnualReturnLabel</t>
        </is>
      </c>
      <c r="C207" s="4" t="inlineStr">
        <is>
          <t>S&amp;P Developed BMI Ex-U.S. &amp; Korea LargeMidcap Index(reflects no deduction for fees, expenses, or taxes)</t>
        </is>
      </c>
    </row>
    <row r="208">
      <c r="A208" s="4" t="inlineStr">
        <is>
          <t>1 Year</t>
        </is>
      </c>
      <c r="B208" s="4" t="inlineStr">
        <is>
          <t>rr_AverageAnnualReturnYear01</t>
        </is>
      </c>
      <c r="C208" s="4" t="inlineStr">
        <is>
          <t>8.33%</t>
        </is>
      </c>
    </row>
    <row r="209">
      <c r="A209" s="4" t="inlineStr">
        <is>
          <t>Since Inception</t>
        </is>
      </c>
      <c r="B209" s="4" t="inlineStr">
        <is>
          <t>rr_AverageAnnualReturnSinceInception</t>
        </is>
      </c>
      <c r="C209" s="4" t="inlineStr">
        <is>
          <t>11.91%</t>
        </is>
      </c>
    </row>
    <row r="210">
      <c r="A210" s="4" t="inlineStr">
        <is>
          <t>AAM S&amp;P Developed Markets High Dividend ETF | AAM S&amp;P Developed Markets High Dividend ETF</t>
        </is>
      </c>
    </row>
    <row r="211">
      <c r="A211" s="3" t="inlineStr">
        <is>
          <t>Prospectus [Line Items]</t>
        </is>
      </c>
      <c r="B211" s="4" t="inlineStr">
        <is>
          <t>rr_ProspectusLineItems</t>
        </is>
      </c>
    </row>
    <row r="212">
      <c r="A212" s="4" t="inlineStr">
        <is>
          <t>Trading Symbol</t>
        </is>
      </c>
      <c r="B212" s="4" t="inlineStr">
        <is>
          <t>dei_TradingSymbol</t>
        </is>
      </c>
      <c r="C212" s="4" t="inlineStr">
        <is>
          <t>DMDV</t>
        </is>
      </c>
    </row>
    <row r="213">
      <c r="A213" s="4" t="inlineStr">
        <is>
          <t>Management Fees (as a percentage of Assets)</t>
        </is>
      </c>
      <c r="B213" s="4" t="inlineStr">
        <is>
          <t>rr_ManagementFeesOverAssets</t>
        </is>
      </c>
      <c r="C213" s="4" t="inlineStr">
        <is>
          <t>0.39%</t>
        </is>
      </c>
    </row>
    <row r="214">
      <c r="A214" s="4" t="inlineStr">
        <is>
          <t>Distribution and Service (12b-1) Fees</t>
        </is>
      </c>
      <c r="B214" s="4" t="inlineStr">
        <is>
          <t>rr_DistributionAndService12b1FeesOverAssets</t>
        </is>
      </c>
      <c r="C214" s="4" t="inlineStr">
        <is>
          <t xml:space="preserve">none
				</t>
        </is>
      </c>
    </row>
    <row r="215">
      <c r="A215" s="4" t="inlineStr">
        <is>
          <t>Other Expenses (as a percentage of Assets):</t>
        </is>
      </c>
      <c r="B215" s="4" t="inlineStr">
        <is>
          <t>rr_OtherExpensesOverAssets</t>
        </is>
      </c>
      <c r="C215" s="4" t="inlineStr">
        <is>
          <t xml:space="preserve">none
				</t>
        </is>
      </c>
    </row>
    <row r="216">
      <c r="A216" s="4" t="inlineStr">
        <is>
          <t>Expenses (as a percentage of Assets)</t>
        </is>
      </c>
      <c r="B216" s="4" t="inlineStr">
        <is>
          <t>rr_ExpensesOverAssets</t>
        </is>
      </c>
      <c r="C216" s="4" t="inlineStr">
        <is>
          <t>0.39%</t>
        </is>
      </c>
    </row>
    <row r="217">
      <c r="A217" s="4" t="inlineStr">
        <is>
          <t>Expense Example, with Redemption, 1 Year</t>
        </is>
      </c>
      <c r="B217" s="4" t="inlineStr">
        <is>
          <t>rr_ExpenseExampleYear01</t>
        </is>
      </c>
      <c r="C217" s="5" t="n">
        <v>40</v>
      </c>
    </row>
    <row r="218">
      <c r="A218" s="4" t="inlineStr">
        <is>
          <t>Expense Example, with Redemption, 3 Years</t>
        </is>
      </c>
      <c r="B218" s="4" t="inlineStr">
        <is>
          <t>rr_ExpenseExampleYear03</t>
        </is>
      </c>
      <c r="C218" s="6" t="n">
        <v>125</v>
      </c>
    </row>
    <row r="219">
      <c r="A219" s="4" t="inlineStr">
        <is>
          <t>Expense Example, with Redemption, 5 Years</t>
        </is>
      </c>
      <c r="B219" s="4" t="inlineStr">
        <is>
          <t>rr_ExpenseExampleYear05</t>
        </is>
      </c>
      <c r="C219" s="6" t="n">
        <v>219</v>
      </c>
    </row>
    <row r="220">
      <c r="A220" s="4" t="inlineStr">
        <is>
          <t>Expense Example, with Redemption, 10 Years</t>
        </is>
      </c>
      <c r="B220" s="4" t="inlineStr">
        <is>
          <t>rr_ExpenseExampleYear10</t>
        </is>
      </c>
      <c r="C220" s="5" t="n">
        <v>493</v>
      </c>
    </row>
    <row r="221">
      <c r="A221" s="4" t="inlineStr">
        <is>
          <t>Annual Return 2019</t>
        </is>
      </c>
      <c r="B221" s="4" t="inlineStr">
        <is>
          <t>rr_AnnualReturn2019</t>
        </is>
      </c>
      <c r="C221" s="4" t="inlineStr">
        <is>
          <t>17.33%</t>
        </is>
      </c>
    </row>
    <row r="222">
      <c r="A222" s="4" t="inlineStr">
        <is>
          <t>Annual Return 2020</t>
        </is>
      </c>
      <c r="B222" s="4" t="inlineStr">
        <is>
          <t>rr_AnnualReturn2020</t>
        </is>
      </c>
      <c r="C222" s="4" t="inlineStr">
        <is>
          <t>(11.55%)</t>
        </is>
      </c>
    </row>
    <row r="223">
      <c r="A223" s="4" t="inlineStr">
        <is>
          <t>Label</t>
        </is>
      </c>
      <c r="B223" s="4" t="inlineStr">
        <is>
          <t>rr_AverageAnnualReturnLabel</t>
        </is>
      </c>
      <c r="C223" s="4" t="inlineStr">
        <is>
          <t>Return Before Taxes</t>
        </is>
      </c>
    </row>
    <row r="224">
      <c r="A224" s="4" t="inlineStr">
        <is>
          <t>1 Year</t>
        </is>
      </c>
      <c r="B224" s="4" t="inlineStr">
        <is>
          <t>rr_AverageAnnualReturnYear01</t>
        </is>
      </c>
      <c r="C224" s="4" t="inlineStr">
        <is>
          <t>(11.55%)</t>
        </is>
      </c>
    </row>
    <row r="225">
      <c r="A225" s="4" t="inlineStr">
        <is>
          <t>Since Inception</t>
        </is>
      </c>
      <c r="B225" s="4" t="inlineStr">
        <is>
          <t>rr_AverageAnnualReturnSinceInception</t>
        </is>
      </c>
      <c r="C225" s="4" t="inlineStr">
        <is>
          <t>(0.49%)</t>
        </is>
      </c>
    </row>
    <row r="226">
      <c r="A226" s="4" t="inlineStr">
        <is>
          <t>AAM S&amp;P Developed Markets High Dividend ETF | AAM S&amp;P Developed Markets High Dividend ETF | After Taxes on Distributions</t>
        </is>
      </c>
    </row>
    <row r="227">
      <c r="A227" s="3" t="inlineStr">
        <is>
          <t>Prospectus [Line Items]</t>
        </is>
      </c>
      <c r="B227" s="4" t="inlineStr">
        <is>
          <t>rr_ProspectusLineItems</t>
        </is>
      </c>
    </row>
    <row r="228">
      <c r="A228" s="4" t="inlineStr">
        <is>
          <t>Label</t>
        </is>
      </c>
      <c r="B228" s="4" t="inlineStr">
        <is>
          <t>rr_AverageAnnualReturnLabel</t>
        </is>
      </c>
      <c r="C228" s="4" t="inlineStr">
        <is>
          <t>Return After Taxes on Distributions</t>
        </is>
      </c>
    </row>
    <row r="229">
      <c r="A229" s="4" t="inlineStr">
        <is>
          <t>1 Year</t>
        </is>
      </c>
      <c r="B229" s="4" t="inlineStr">
        <is>
          <t>rr_AverageAnnualReturnYear01</t>
        </is>
      </c>
      <c r="C229" s="4" t="inlineStr">
        <is>
          <t>(11.97%)</t>
        </is>
      </c>
    </row>
    <row r="230">
      <c r="A230" s="4" t="inlineStr">
        <is>
          <t>Since Inception</t>
        </is>
      </c>
      <c r="B230" s="4" t="inlineStr">
        <is>
          <t>rr_AverageAnnualReturnSinceInception</t>
        </is>
      </c>
      <c r="C230" s="4" t="inlineStr">
        <is>
          <t>(1.30%)</t>
        </is>
      </c>
    </row>
    <row r="231">
      <c r="A231" s="4" t="inlineStr">
        <is>
          <t>AAM S&amp;P Developed Markets High Dividend ETF | AAM S&amp;P Developed Markets High Dividend ETF | After Taxes on Distributions and Sales</t>
        </is>
      </c>
    </row>
    <row r="232">
      <c r="A232" s="3" t="inlineStr">
        <is>
          <t>Prospectus [Line Items]</t>
        </is>
      </c>
      <c r="B232" s="4" t="inlineStr">
        <is>
          <t>rr_ProspectusLineItems</t>
        </is>
      </c>
    </row>
    <row r="233">
      <c r="A233" s="4" t="inlineStr">
        <is>
          <t>Label</t>
        </is>
      </c>
      <c r="B233" s="4" t="inlineStr">
        <is>
          <t>rr_AverageAnnualReturnLabel</t>
        </is>
      </c>
      <c r="C233" s="4" t="inlineStr">
        <is>
          <t>Return After Taxes on Distributions and Sale of Fund Shares</t>
        </is>
      </c>
    </row>
    <row r="234">
      <c r="A234" s="4" t="inlineStr">
        <is>
          <t>1 Year</t>
        </is>
      </c>
      <c r="B234" s="4" t="inlineStr">
        <is>
          <t>rr_AverageAnnualReturnYear01</t>
        </is>
      </c>
      <c r="C234" s="4" t="inlineStr">
        <is>
          <t>(6.13%)</t>
        </is>
      </c>
    </row>
    <row r="235">
      <c r="A235" s="4" t="inlineStr">
        <is>
          <t>Since Inception</t>
        </is>
      </c>
      <c r="B235" s="4" t="inlineStr">
        <is>
          <t>rr_AverageAnnualReturnSinceInception</t>
        </is>
      </c>
      <c r="C235" s="4" t="inlineStr">
        <is>
          <t>(0.08%)</t>
        </is>
      </c>
    </row>
    <row r="236">
      <c r="A236" s="4" t="inlineStr">
        <is>
          <t>AAM Low Duration Preferred and Income Securities ETF</t>
        </is>
      </c>
    </row>
    <row r="237">
      <c r="A237" s="3" t="inlineStr">
        <is>
          <t>Prospectus [Line Items]</t>
        </is>
      </c>
      <c r="B237" s="4" t="inlineStr">
        <is>
          <t>rr_ProspectusLineItems</t>
        </is>
      </c>
    </row>
    <row r="238">
      <c r="A238" s="4" t="inlineStr">
        <is>
          <t>Risk/Return [Heading]</t>
        </is>
      </c>
      <c r="B238" s="4" t="inlineStr">
        <is>
          <t>rr_RiskReturnHeading</t>
        </is>
      </c>
      <c r="C238" s="4" t="inlineStr">
        <is>
          <t>AAM LOW DURATION PREFERRED AND INCOME SECURITIES ETF</t>
        </is>
      </c>
    </row>
    <row r="239">
      <c r="A239" s="4" t="inlineStr">
        <is>
          <t>Objective [Heading]</t>
        </is>
      </c>
      <c r="B239" s="4" t="inlineStr">
        <is>
          <t>rr_ObjectiveHeading</t>
        </is>
      </c>
      <c r="C239" s="4" t="inlineStr">
        <is>
          <t>Investment Objective</t>
        </is>
      </c>
    </row>
    <row r="240">
      <c r="A240" s="4" t="inlineStr">
        <is>
          <t>Objective, Primary [Text Block]</t>
        </is>
      </c>
      <c r="B240" s="4" t="inlineStr">
        <is>
          <t>rr_ObjectivePrimaryTextBlock</t>
        </is>
      </c>
      <c r="C240" s="4" t="inlineStr">
        <is>
          <t>The AAM Low Duration Preferred and Income Securities ETF (the “Fund”) seeks to track the total return performance, before fees and expenses, of the ICE 0-5 Year Duration Exchange-Listed Preferred &amp;amp; Hybrid Securities Index (the “Index”).</t>
        </is>
      </c>
    </row>
    <row r="241">
      <c r="A241" s="4" t="inlineStr">
        <is>
          <t>Expense [Heading]</t>
        </is>
      </c>
      <c r="B241" s="4" t="inlineStr">
        <is>
          <t>rr_ExpenseHeading</t>
        </is>
      </c>
      <c r="C241" s="4" t="inlineStr">
        <is>
          <t>Fees and Expenses of the Fund</t>
        </is>
      </c>
    </row>
    <row r="242">
      <c r="A242" s="4" t="inlineStr">
        <is>
          <t>Expense Narrative [Text Block]</t>
        </is>
      </c>
      <c r="B242" s="4" t="inlineStr">
        <is>
          <t>rr_ExpenseNarrativeTextBlock</t>
        </is>
      </c>
      <c r="C242" s="4" t="inlineStr">
        <is>
          <t>This table describes the fees and expenses that you may pay if you buy and hold shares of the Fund (“Shares”). This table and the Example below do not include the brokerage commissions that investors may pay on their purchases and sales of Shares.</t>
        </is>
      </c>
    </row>
    <row r="243">
      <c r="A243" s="4" t="inlineStr">
        <is>
          <t>Operating Expenses Caption [Text]</t>
        </is>
      </c>
      <c r="B243" s="4" t="inlineStr">
        <is>
          <t>rr_OperatingExpensesCaption</t>
        </is>
      </c>
      <c r="C243" s="4" t="inlineStr">
        <is>
          <t>Annual Fund Operating Expenses (expenses that you pay each year as a percentage of the value of your investment)</t>
        </is>
      </c>
    </row>
    <row r="244">
      <c r="A244" s="4" t="inlineStr">
        <is>
          <t>Portfolio Turnover [Heading]</t>
        </is>
      </c>
      <c r="B244" s="4" t="inlineStr">
        <is>
          <t>rr_PortfolioTurnoverHeading</t>
        </is>
      </c>
      <c r="C244" s="4" t="inlineStr">
        <is>
          <t>Portfolio Turnover</t>
        </is>
      </c>
    </row>
    <row r="245">
      <c r="A245" s="4" t="inlineStr">
        <is>
          <t>Portfolio Turnover [Text Block]</t>
        </is>
      </c>
      <c r="B245" s="4" t="inlineStr">
        <is>
          <t>rr_PortfolioTurnoverTextBlock</t>
        </is>
      </c>
      <c r="C24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period November 19, 2019 (commencement of operations) through October 31, 2020, the Fund’s portfolio turnover rate was 202% of the average value of its portfolio.</t>
        </is>
      </c>
    </row>
    <row r="246">
      <c r="A246" s="4" t="inlineStr">
        <is>
          <t>Portfolio Turnover, Rate</t>
        </is>
      </c>
      <c r="B246" s="4" t="inlineStr">
        <is>
          <t>rr_PortfolioTurnoverRate</t>
        </is>
      </c>
      <c r="C246" s="4" t="inlineStr">
        <is>
          <t>202.00%</t>
        </is>
      </c>
    </row>
    <row r="247">
      <c r="A247" s="4" t="inlineStr">
        <is>
          <t>Expense Exchange Traded Fund Commissions [Text]</t>
        </is>
      </c>
      <c r="B247" s="4" t="inlineStr">
        <is>
          <t>rr_ExpenseExchangeTradedFundCommissions</t>
        </is>
      </c>
      <c r="C247" s="4" t="inlineStr">
        <is>
          <t>This table and the Example below do not include the brokerage commissions that investors may pay on their purchases and sales of Shares.</t>
        </is>
      </c>
    </row>
    <row r="248">
      <c r="A248" s="4" t="inlineStr">
        <is>
          <t>Expense Example [Heading]</t>
        </is>
      </c>
      <c r="B248" s="4" t="inlineStr">
        <is>
          <t>rr_ExpenseExampleHeading</t>
        </is>
      </c>
      <c r="C248" s="4" t="inlineStr">
        <is>
          <t>Expense Example</t>
        </is>
      </c>
    </row>
    <row r="249">
      <c r="A249" s="4" t="inlineStr">
        <is>
          <t>Expense Example Narrative [Text Block]</t>
        </is>
      </c>
      <c r="B249" s="4" t="inlineStr">
        <is>
          <t>rr_ExpenseExampleNarrativeTextBlock</t>
        </is>
      </c>
      <c r="C24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250">
      <c r="A250" s="4" t="inlineStr">
        <is>
          <t>Expense Example by, Year, Caption [Text]</t>
        </is>
      </c>
      <c r="B250" s="4" t="inlineStr">
        <is>
          <t>rr_ExpenseExampleByYearCaption</t>
        </is>
      </c>
      <c r="C250" s="4" t="inlineStr">
        <is>
          <t>Although your actual costs may be higher or lower, based on these assumptions your costs would be:</t>
        </is>
      </c>
    </row>
    <row r="251">
      <c r="A251" s="4" t="inlineStr">
        <is>
          <t>Strategy [Heading]</t>
        </is>
      </c>
      <c r="B251" s="4" t="inlineStr">
        <is>
          <t>rr_StrategyHeading</t>
        </is>
      </c>
      <c r="C251" s="4" t="inlineStr">
        <is>
          <t>Principal Investment Strategies</t>
        </is>
      </c>
    </row>
    <row r="252">
      <c r="A252" s="4" t="inlineStr">
        <is>
          <t>Strategy Narrative [Text Block]</t>
        </is>
      </c>
      <c r="B252" s="4" t="inlineStr">
        <is>
          <t>rr_StrategyNarrativeTextBlock</t>
        </is>
      </c>
      <c r="C252" s="4" t="inlineStr">
        <is>
          <t>The Fund uses a “passive management” (or indexing) approach to track the total return performance, before fees and expenses, of the Index. ICE 0-5 Year Duration Exchange-Listed Preferred &amp; Hybrid Securities Index The Index measures the performance of exchange-listed, U.S. dollar-denominated preferred securities and hybrid securities listed on the New York Stock Exchange (“NYSE”) or NASDAQ Capital Market (“NASDAQ”) with an option-adjusted duration of less than five years. The Index was developed by ICE Data Indices, LLC (“IDI”), the Fund’s index provider (the “Index Provider”) and an affiliate of the NYSE. Duration is a measure of a security’s price sensitivity to changes in yields or interest rates and a lower duration indicates less sensitivity to interest rates. For example, the price of a security with a three-year duration would be expected to drop by approximately 3% in response to a 1% increase in interest rates. A security’s “option-adjusted duration” is a measure of its sensitivity to changes in interest rates, while factoring in the call features associated with such security. Preferred stock generally refers to a unit of ownership in a company (like common stock) that has preference over common stock in the payment of dividends and in the event of a company’s liquidation. Unlike common stocks, preferred stocks are generally not entitled to vote on corporate matters. Preferred stock in the Index includes U.S.-listed preferred stock and American Depositary Receipts (“ADRs”) representing preferred stock issued by non-U.S. companies. “Hybrid” securities are those that have characteristics of both equity and fixed income securities. Hybrid securities typically have preference over an issuer’s common stock with respect to the payment of dividends and in the event of a company’s liquidation and are issued and traded in a similar manner to traditional preferred stock. Holders of hybrid securities may be eligible to receive fixed, periodic payments from the issuer of a hybrid security, although the issuer may have the right to defer such payments or extend the hybrid security’s maturity date. Preferred stocks and hybrid securities generally are issued with a fixed par value and pay dividends based on a percentage of that par value at a fixed or variable rate. Additionally, preferred stocks and hybrid securities often have a liquidation value that generally equals the original purchase price of such security at the date of issuance. The Index may include many different categories of preferred stock and hybrid securities, such as floating and fixed rate preferreds, fixed-to-floating rate securities, callable preferreds, convertible preferreds, cumulative and non-cumulative preferreds, certain capital securities, preferred REITs or hybrid REITs, trust preferreds or various other preferred stock and hybrid securities. The Index may include preferred and hybrid securities of any quality, including high-yield securities (also known as junk bonds), and securities that are not rated by any rating agencies. The Index uses a market capitalization weighted methodology subject to certain constraints and is rebalanced monthly. At the time of each monthly rebalance and reconstitution of the Index, the Index includes issuances of preferred stocks and notes with at least $100 million face amount outstanding and hybrid securities with at least $250 million face amount outstanding that meet minimum price, liquidity, trading volume, maturity, and other requirements, as applicable, as determined by the Index methodology. To be eligible for inclusion in the Index, corporate hybrid debt must have at least 18 months to final maturity at the time of issuance. Additionally, to qualify for inclusion in the Index a security must be priced at no more than 105% of its face value. Once included in the Index, a security remains eligible for inclusion so long as its option-adjusted duration is less than six years. The Index may include large-, mid- or small-capitalization companies and includes preferred stocks of non-U.S. issuers. As of December 31, 2020, a significant portion of the Index was represented by securities of companies in the banking, real estate, and financials sectors. Also as of December 31, 2020, the Index was comprised of 170 components and had an effective duration of 0.7 years. The Index uses a market capitalization weighted methodology subject to certain constraints, including a maximum allocation of 4.75% to any individual issuer. The Index is rebalanced on the last calendar day of each month, based on closing prices as of three business days prior to the last business day of the month. The Fund’s Investment Strategy The Fund will generally use a “replication” strategy to achieve its investment objective, meaning the Fund generally will invest in all of the component securities of the Index in approximately the sam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he Fund generally may invest in securities or other investments not included in the Index, but which the Fund’s sub-adviser believes will help the Fund track the Index. For example, the Fund may invest in securities that are not components of the Index to reflect various corporate actions and other changes to the Index (such as reconstitutions, additions and deletions). To the extent the Index concentrates ( i.e ., holds more than 25% of its total assets) in the securities of a particular industry or group of related industries, the Fund will concentrate its investments to approximately the same extent as the Index. Under normal circumstances, at least 80% of the Fund’s net assets, plus borrowings for investment purposes, will be invested in preferred and income securities.</t>
        </is>
      </c>
    </row>
    <row r="253">
      <c r="A253" s="4" t="inlineStr">
        <is>
          <t>Risk [Heading]</t>
        </is>
      </c>
      <c r="B253" s="4" t="inlineStr">
        <is>
          <t>rr_RiskHeading</t>
        </is>
      </c>
      <c r="C253" s="4" t="inlineStr">
        <is>
          <t>Principal Investment Risks</t>
        </is>
      </c>
    </row>
    <row r="254">
      <c r="A254" s="4" t="inlineStr">
        <is>
          <t>Risk Narrative [Text Block]</t>
        </is>
      </c>
      <c r="B254" s="4" t="inlineStr">
        <is>
          <t>rr_RiskNarrativeTextBlock</t>
        </is>
      </c>
      <c r="C254"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all Risk . During periods of falling interest rates, an issuer of a callable security held by the Fund may “call” or repay the security before its stated maturity, and the Fund may have to reinvest the proceeds at lower interest rates, resulting in a decline in the Fund's income. • Cash Redemption Risk .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ncentration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 Credit Risk . Debt issuers and other counterparties may not honor their obligations or may have their debt downgraded by ratings agencies. Changes in an issuer’s credit rating or the market’s perception of an issuer’s creditworthiness may also adversely affect the value of the Fund’s investment in that issuer. • Depositary Receipt Risk . ADRs involve risks similar to those associated with investments in foreign securities, such as changes in political or economic conditions of other countries and changes in the exchange rates of foreign currencies. ADRs listed on U.S. exchanges are issued by banks or trust companies, and entitle the holder to all dividends and capital gains that are paid out on the underlying foreign shares (“Underlying Shares”). When the Fund invests in ADRs as a substitute for an investment directly in the Underlying Shares, the Fund is exposed to the risk that the ADRs may not provide a return that corresponds precisely with that of the Underlying Shares . • Dividend Risk. There is no guarantee that issuers of the securities held by the Fund will declare dividends in the future or that, if declared, they will either remain at current levels or increase over time. • Equity Market Risk. Equity securities, including preferred stocks, and hybrid securities that have equity characteristics may experience sudden, unpredictable drops in value or long periods of decline in value. This may occur because of factors that affect securities markets generally or factors affecting specific issuers, industries, sectors or companies in which the Fund invests. Preferred stocks and hybrid securities generally are subject to more risks than debt securities because stockholders’ claims are subordinated to those of holders of debt securities upon the bankruptcy of the issuer.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xtension Risk .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Investment Risk. Because of the Fund’s investment in ADRs representing preferred stock issued by non-U.S. companies, changes in foreign economies and political climates are more likely to affect the Fund than a fund that invests exclusively in U.S. companies. There may be less government supervision of foreign markets, resulting in non-uniform accounting practices and less publicly available information. The value of foreign investments may be affected by changes in exchange control regulations, application of foreign tax laws (including withholding tax), changes in governmental administration or economic or monetary policy (in this country or abroad) or changed circumstances in dealings between nations. • High-Yield Securities Risk . High-yield securities (also known as “junk bonds”) carry a greater degree of risk and are considered speculative by the major credit rating agencies. High-yield securities may be issued by companies that are restructuring, are smaller and less creditworthy, or are more highly indebted than other companies. This means that they may have more difficulty making scheduled payments of principal and interest. Changes in the value of high-yield securities are influenced more by changes in the financial and business position of the issuing company than by changes in interest rates when compared to investment grade securities. High-yield securities have greater volatility because there is less certainty that principal and interest payments will be made as scheduled. The Fund’s investments in high-yield securities expose it to a substantial degree of credit risk. These investments are considered speculative under traditional investment standards. Prices of high-yield securities will rise and fall primarily in response to actual or perceived changes in the issuer's financial health, although changes in market interest rates also will affect prices. High-yield securities may experience reduced liquidity and sudden and substantial decreases in price. • Hybrid Securities Risk. Hybrid securities are subject to the risks of equity securities and debt securities. The claims of holders of hybrid securities of an issuer are generally subordinated to those of holders of traditional debt securities in bankruptcy, and thus hybrid securities may be more volatile and subject to greater risk than traditional debt securities, and may in certain circumstances even be more volatile than traditional equity securities. At the same time, hybrid securities may not fully participate in gains of their issuer and thus potential returns of such securities are generally more limited than traditional equity securities, which would participate in such gains. • Interest Rate Risk. An increase in interest rates may cause the value of fixed-income securities as well as hybrid securities with fixed income characteristics to decline. The Fund may be subject to a greater risk of rising interest rates due to the current period of historically low rates and the effect of potential government fiscal policy initiatives and resulting market reaction to those initiatives. • Issuer-Specific Risk . Issuer-specific events, including changes in the financial condition of an issuer, can have a negative impact on the value of the Fund. • Limited Operating History. The Fund is a recently organized investment company with a limited operating history. As a result, prospective investors have a limited track record or history on which to base their investment decision. • Market Capitalization Risk. The securities of large-capitalization companies may be relatively mature compared to smaller companies and therefore subject to slower growth during times of economic expansion. The securities of mid-capitalization companies may be more vulnerable to adverse issuer, market, political, or economic developments than securities of large-capitalization companies. The securities of small-capitalization companies generally trade in lower volumes and are subject to greater and more unpredictable price changes than larger capitalization stocks or the stock market as a whole. • Market Risk . The trading prices of preferred stocks and hybrid securities and other instruments fluctuate in response to a variety of factors. The Fund’s NAV and market price may fluctuate significantly in response to these and other factors. As a result, an investor could lose money over short or long periods of time. • Passive Investment Risk. The Fund is not actively managed, and its sub-adviser would not sell shares of an equity security due to current or projected underperformance of a security, industry, or sector, unless that security is removed from the Index or the selling of shares of that security is otherwise required upon a reconstitution or rebalancing of the Index in accordance with the Index methodology. • Portfolio Turnover Risk. The Fund may trade all or a significant portion of the securities in its portfolio in connection with each rebalance and reconstitution of its Index. A high portfolio turnover rate increases transaction costs, which may increase the Fund’s expenses. Frequent trading may also cause adverse tax consequences for investors in the Fund due to an increase in short-term capital gains. • Preferred Securities Risk . Preferred stocks are subject to the risks of equity securities generally and also risks associated with fixed-income securities, such as interest rate risk. A company’s preferred stock generally pays dividends only after the company makes required payments to creditors. As a result, the value of a company’s preferred stock will react more strongly than bonds and other debt to actual or perceived changes in the company’s financial condition or prospects. Preferred stock may be less liquid than many other types of securities, such as common stock, and generally has limited or no voting rights. In addition, preferred stock is subject to the risks that a company may defer or not pay dividends, and, in certain situations, may call or redeem its preferred stock or convert it to common stock. • Prepayment Risk . This is the risk that a borrower will prepay some or the entire principal owed to the Fund. If that happens, the Fund may have to replace the security by investing the proceeds in a security with a lower yield. This could reduce the share price and income distributions of the Fund. • Sector Risk. To the extent the Fund invests more heavily in particular sectors of the economy, its performance will be especially sensitive to developments that significantly affect those sectors. ◦ Financial Sector Risk. Companies in the financial sector may be significantly affected by changes in interest rates, government regulation, the rate of defaults on corporate, consumer and government debt, the availability and cost of capital, and fallout from the housing and sub-prime mortgage crisis. This sector has experienced significant losses in the recent past, and the impact of more stringent capital requirements and of recent or future regulation on any individual financial company or on the sector as a whole cannot be predicted. In recent years, cyber attacks and technology malfunctions and failures have become increasingly frequent in this sector and have caused significant losses. ◦ Real Estate Sector Risk. Real estate companies, including real estate investment trusts (“REITs”) and real estate operating companies, may have limited financial resources, may trade less frequently and in limited volume, and may be more volatile than other securities. The risks of investing in real estate companies include certain risks associated with the direct ownership of real estate and the real estate industry in general. Securities in the real estate sector are subject to the risk that the value of their underlying real estate may go down. Many factors may affect real estate values, including the general and local economies, the amount of new construction in a particular area, the laws and regulations (including zoning and tax laws) affecting real estate, and the costs of owning, maintaining and improving real estate. ◦ Utilities Sector Risk . Utility companies are affected by supply and demand, operating costs, government regulation, environmental factors, liabilities for environmental damage and general civi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 • Tracking Error Risk.</t>
        </is>
      </c>
    </row>
    <row r="255">
      <c r="A255" s="4" t="inlineStr">
        <is>
          <t>Risk Lose Money [Text]</t>
        </is>
      </c>
      <c r="B255" s="4" t="inlineStr">
        <is>
          <t>rr_RiskLoseMoney</t>
        </is>
      </c>
      <c r="C255" s="4" t="inlineStr">
        <is>
          <t>As with any investment, there is a risk that you could lose all or a portion of your investment in the Fund.</t>
        </is>
      </c>
    </row>
    <row r="256">
      <c r="A256" s="4" t="inlineStr">
        <is>
          <t>Bar Chart and Performance Table [Heading]</t>
        </is>
      </c>
      <c r="B256" s="4" t="inlineStr">
        <is>
          <t>rr_BarChartAndPerformanceTableHeading</t>
        </is>
      </c>
      <c r="C256" s="4" t="inlineStr">
        <is>
          <t>Performance</t>
        </is>
      </c>
    </row>
    <row r="257">
      <c r="A257" s="4" t="inlineStr">
        <is>
          <t>Performance Narrative [Text Block]</t>
        </is>
      </c>
      <c r="B257" s="4" t="inlineStr">
        <is>
          <t>rr_PerformanceNarrativeTextBlock</t>
        </is>
      </c>
      <c r="C257" s="4" t="inlineStr">
        <is>
          <t>The following performance information indicates some of the risks of investing in the Fund. The bar chart shows the Fund’s performance for the most recent calendar year ended December 31. The table illustrates how the Fund’s average annual returns for the 1-year and since inception periods compare with those of a broad measure of market performance and the Index. The Fund’s past performance, before and after taxes, does not necessarily indicate how it will perform in the future. Updated performance information is available on the Fund’s website at www.aamlive.com/ETF.</t>
        </is>
      </c>
    </row>
    <row r="258">
      <c r="A258" s="4" t="inlineStr">
        <is>
          <t>Performance Information Illustrates Variability of Returns [Text]</t>
        </is>
      </c>
      <c r="B258" s="4" t="inlineStr">
        <is>
          <t>rr_PerformanceInformationIllustratesVariabilityOfReturns</t>
        </is>
      </c>
      <c r="C258" s="4" t="inlineStr">
        <is>
          <t>The following performance information indicates some of the risks of investing in the Fund.</t>
        </is>
      </c>
    </row>
    <row r="259">
      <c r="A259" s="4" t="inlineStr">
        <is>
          <t>Performance Availability Website Address [Text]</t>
        </is>
      </c>
      <c r="B259" s="4" t="inlineStr">
        <is>
          <t>rr_PerformanceAvailabilityWebSiteAddress</t>
        </is>
      </c>
      <c r="C259" s="4" t="inlineStr">
        <is>
          <t>www.aamlive.com/ETF</t>
        </is>
      </c>
    </row>
    <row r="260">
      <c r="A260" s="4" t="inlineStr">
        <is>
          <t>Performance Past Does Not Indicate Future [Text]</t>
        </is>
      </c>
      <c r="B260" s="4" t="inlineStr">
        <is>
          <t>rr_PerformancePastDoesNotIndicateFuture</t>
        </is>
      </c>
      <c r="C260" s="4" t="inlineStr">
        <is>
          <t>The Fund’s past performance, before and after taxes, does not necessarily indicate how it will perform in the future.</t>
        </is>
      </c>
    </row>
    <row r="261">
      <c r="A261" s="4" t="inlineStr">
        <is>
          <t>Bar Chart [Heading]</t>
        </is>
      </c>
      <c r="B261" s="4" t="inlineStr">
        <is>
          <t>rr_BarChartHeading</t>
        </is>
      </c>
      <c r="C261" s="4" t="inlineStr">
        <is>
          <t>Calendar Year Total Returns</t>
        </is>
      </c>
    </row>
    <row r="262">
      <c r="A262" s="4" t="inlineStr">
        <is>
          <t>Bar Chart Closing [Text Block]</t>
        </is>
      </c>
      <c r="B262" s="4" t="inlineStr">
        <is>
          <t>rr_BarChartClosingTextBlock</t>
        </is>
      </c>
      <c r="C262" s="4" t="inlineStr">
        <is>
          <t>During the period of time shown in the bar chart, the Fund’s highest quarterly return was 10.75% for the quarter ended June 30, 2020 and the lowest quarterly return was -14.62% for the quarter ended March 31, 2020.</t>
        </is>
      </c>
    </row>
    <row r="263">
      <c r="A263" s="4" t="inlineStr">
        <is>
          <t>Highest Quarterly Return, Label</t>
        </is>
      </c>
      <c r="B263" s="4" t="inlineStr">
        <is>
          <t>rr_HighestQuarterlyReturnLabel</t>
        </is>
      </c>
      <c r="C263" s="4" t="inlineStr">
        <is>
          <t>highest quarterly return</t>
        </is>
      </c>
    </row>
    <row r="264">
      <c r="A264" s="4" t="inlineStr">
        <is>
          <t>Highest Quarterly Return, Date</t>
        </is>
      </c>
      <c r="B264" s="4" t="inlineStr">
        <is>
          <t>rr_BarChartHighestQuarterlyReturnDate</t>
        </is>
      </c>
      <c r="C264" s="4" t="inlineStr">
        <is>
          <t>Jun. 30,
		2020</t>
        </is>
      </c>
    </row>
    <row r="265">
      <c r="A265" s="4" t="inlineStr">
        <is>
          <t>Highest Quarterly Return</t>
        </is>
      </c>
      <c r="B265" s="4" t="inlineStr">
        <is>
          <t>rr_BarChartHighestQuarterlyReturn</t>
        </is>
      </c>
      <c r="C265" s="4" t="inlineStr">
        <is>
          <t>10.75%</t>
        </is>
      </c>
    </row>
    <row r="266">
      <c r="A266" s="4" t="inlineStr">
        <is>
          <t>Lowest Quarterly Return, Label</t>
        </is>
      </c>
      <c r="B266" s="4" t="inlineStr">
        <is>
          <t>rr_LowestQuarterlyReturnLabel</t>
        </is>
      </c>
      <c r="C266" s="4" t="inlineStr">
        <is>
          <t>lowest quarterly return</t>
        </is>
      </c>
    </row>
    <row r="267">
      <c r="A267" s="4" t="inlineStr">
        <is>
          <t>Lowest Quarterly Return, Date</t>
        </is>
      </c>
      <c r="B267" s="4" t="inlineStr">
        <is>
          <t>rr_BarChartLowestQuarterlyReturnDate</t>
        </is>
      </c>
      <c r="C267" s="4" t="inlineStr">
        <is>
          <t>Mar. 31,
		2020</t>
        </is>
      </c>
    </row>
    <row r="268">
      <c r="A268" s="4" t="inlineStr">
        <is>
          <t>Lowest Quarterly Return</t>
        </is>
      </c>
      <c r="B268" s="4" t="inlineStr">
        <is>
          <t>rr_BarChartLowestQuarterlyReturn</t>
        </is>
      </c>
      <c r="C268" s="4" t="inlineStr">
        <is>
          <t>(14.62%)</t>
        </is>
      </c>
    </row>
    <row r="269">
      <c r="A269" s="4" t="inlineStr">
        <is>
          <t>Performance Table Heading</t>
        </is>
      </c>
      <c r="B269" s="4" t="inlineStr">
        <is>
          <t>rr_PerformanceTableHeading</t>
        </is>
      </c>
      <c r="C269" s="4" t="inlineStr">
        <is>
          <t>Average Annual Total Returns For the Periods Ended December 31, 2020</t>
        </is>
      </c>
    </row>
    <row r="270">
      <c r="A270" s="4" t="inlineStr">
        <is>
          <t>Index No Deduction for Fees, Expenses, Taxes [Text]</t>
        </is>
      </c>
      <c r="B270" s="4" t="inlineStr">
        <is>
          <t>rr_IndexNoDeductionForFeesExpensesTaxes</t>
        </is>
      </c>
      <c r="C270" s="4" t="inlineStr">
        <is>
          <t>(reflects no deduction for fees, expenses, or taxes)</t>
        </is>
      </c>
    </row>
    <row r="271">
      <c r="A271" s="4" t="inlineStr">
        <is>
          <t>Performance Table Uses Highest Federal Rate</t>
        </is>
      </c>
      <c r="B271" s="4" t="inlineStr">
        <is>
          <t>rr_PerformanceTableUsesHighestFederalRate</t>
        </is>
      </c>
      <c r="C271" s="4" t="inlineStr">
        <is>
          <t>After-tax returns are calculated using the historical highest individual federal marginal income tax rates during the period covered by the table above and do not reflect the impact of state and local taxes.</t>
        </is>
      </c>
    </row>
    <row r="272">
      <c r="A272" s="4" t="inlineStr">
        <is>
          <t>Performance Table Not Relevant to Tax Deferred</t>
        </is>
      </c>
      <c r="B272" s="4" t="inlineStr">
        <is>
          <t>rr_PerformanceTableNotRelevantToTaxDeferred</t>
        </is>
      </c>
      <c r="C272" s="4" t="inlineStr">
        <is>
          <t>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73">
      <c r="A273" s="4" t="inlineStr">
        <is>
          <t>Performance Table Closing [Text Block]</t>
        </is>
      </c>
      <c r="B273" s="4" t="inlineStr">
        <is>
          <t>rr_PerformanceTableClosingTextBlock</t>
        </is>
      </c>
      <c r="C27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74">
      <c r="A274" s="4" t="inlineStr">
        <is>
          <t>AAM Low Duration Preferred and Income Securities ETF | ICE 0-5 Year Duration Exchange-Listed Preferred &amp; Hybrid Securities Index (reflects no deduction for fees, expenses, or taxes)</t>
        </is>
      </c>
    </row>
    <row r="275">
      <c r="A275" s="3" t="inlineStr">
        <is>
          <t>Prospectus [Line Items]</t>
        </is>
      </c>
      <c r="B275" s="4" t="inlineStr">
        <is>
          <t>rr_ProspectusLineItems</t>
        </is>
      </c>
    </row>
    <row r="276">
      <c r="A276" s="4" t="inlineStr">
        <is>
          <t>Label</t>
        </is>
      </c>
      <c r="B276" s="4" t="inlineStr">
        <is>
          <t>rr_AverageAnnualReturnLabel</t>
        </is>
      </c>
      <c r="C276" s="4" t="inlineStr">
        <is>
          <t>ICE 0-5 Year Duration Exchange-Listed Preferred &amp; Hybrid Securities Index (reflects no deduction for fees, expenses, or taxes)</t>
        </is>
      </c>
    </row>
    <row r="277">
      <c r="A277" s="4" t="inlineStr">
        <is>
          <t>1 Year</t>
        </is>
      </c>
      <c r="B277" s="4" t="inlineStr">
        <is>
          <t>rr_AverageAnnualReturnYear01</t>
        </is>
      </c>
      <c r="C277" s="4" t="inlineStr">
        <is>
          <t>5.84%</t>
        </is>
      </c>
    </row>
    <row r="278">
      <c r="A278" s="4" t="inlineStr">
        <is>
          <t>Since Inception</t>
        </is>
      </c>
      <c r="B278" s="4" t="inlineStr">
        <is>
          <t>rr_AverageAnnualReturnSinceInception</t>
        </is>
      </c>
      <c r="C278" s="4" t="inlineStr">
        <is>
          <t>6.31%</t>
        </is>
      </c>
    </row>
    <row r="279">
      <c r="A279" s="4" t="inlineStr">
        <is>
          <t>Inception Date</t>
        </is>
      </c>
      <c r="B279" s="4" t="inlineStr">
        <is>
          <t>rr_AverageAnnualReturnInceptionDate</t>
        </is>
      </c>
      <c r="C279" s="4" t="inlineStr">
        <is>
          <t>Nov. 19,
		2019</t>
        </is>
      </c>
    </row>
    <row r="280">
      <c r="A280" s="4" t="inlineStr">
        <is>
          <t>AAM Low Duration Preferred and Income Securities ETF | ICE Exchange-Listed Preferred &amp; Hybrid Securities Index (reflects no deduction for fees, expenses, or taxes)</t>
        </is>
      </c>
    </row>
    <row r="281">
      <c r="A281" s="3" t="inlineStr">
        <is>
          <t>Prospectus [Line Items]</t>
        </is>
      </c>
      <c r="B281" s="4" t="inlineStr">
        <is>
          <t>rr_ProspectusLineItems</t>
        </is>
      </c>
    </row>
    <row r="282">
      <c r="A282" s="4" t="inlineStr">
        <is>
          <t>Label</t>
        </is>
      </c>
      <c r="B282" s="4" t="inlineStr">
        <is>
          <t>rr_AverageAnnualReturnLabel</t>
        </is>
      </c>
      <c r="C282" s="4" t="inlineStr">
        <is>
          <t>ICE Exchange-Listed Preferred &amp; Hybrid Securities Index(reflects no deduction for fees, expenses, or taxes)</t>
        </is>
      </c>
    </row>
    <row r="283">
      <c r="A283" s="4" t="inlineStr">
        <is>
          <t>1 Year</t>
        </is>
      </c>
      <c r="B283" s="4" t="inlineStr">
        <is>
          <t>rr_AverageAnnualReturnYear01</t>
        </is>
      </c>
      <c r="C283" s="4" t="inlineStr">
        <is>
          <t>8.58%</t>
        </is>
      </c>
    </row>
    <row r="284">
      <c r="A284" s="4" t="inlineStr">
        <is>
          <t>Since Inception</t>
        </is>
      </c>
      <c r="B284" s="4" t="inlineStr">
        <is>
          <t>rr_AverageAnnualReturnSinceInception</t>
        </is>
      </c>
      <c r="C284" s="4" t="inlineStr">
        <is>
          <t>9.30%</t>
        </is>
      </c>
    </row>
    <row r="285">
      <c r="A285" s="4" t="inlineStr">
        <is>
          <t>Inception Date</t>
        </is>
      </c>
      <c r="B285" s="4" t="inlineStr">
        <is>
          <t>rr_AverageAnnualReturnInceptionDate</t>
        </is>
      </c>
      <c r="C285" s="4" t="inlineStr">
        <is>
          <t>Nov. 19,
		2019</t>
        </is>
      </c>
    </row>
    <row r="286">
      <c r="A286" s="4" t="inlineStr">
        <is>
          <t>AAM Low Duration Preferred and Income Securities ETF | AAM Low Duration Preferred and Income Securities ETF</t>
        </is>
      </c>
    </row>
    <row r="287">
      <c r="A287" s="3" t="inlineStr">
        <is>
          <t>Prospectus [Line Items]</t>
        </is>
      </c>
      <c r="B287" s="4" t="inlineStr">
        <is>
          <t>rr_ProspectusLineItems</t>
        </is>
      </c>
    </row>
    <row r="288">
      <c r="A288" s="4" t="inlineStr">
        <is>
          <t>Trading Symbol</t>
        </is>
      </c>
      <c r="B288" s="4" t="inlineStr">
        <is>
          <t>dei_TradingSymbol</t>
        </is>
      </c>
      <c r="C288" s="4" t="inlineStr">
        <is>
          <t>PFLD</t>
        </is>
      </c>
    </row>
    <row r="289">
      <c r="A289" s="4" t="inlineStr">
        <is>
          <t>Management Fees (as a percentage of Assets)</t>
        </is>
      </c>
      <c r="B289" s="4" t="inlineStr">
        <is>
          <t>rr_ManagementFeesOverAssets</t>
        </is>
      </c>
      <c r="C289" s="4" t="inlineStr">
        <is>
          <t>0.45%</t>
        </is>
      </c>
    </row>
    <row r="290">
      <c r="A290" s="4" t="inlineStr">
        <is>
          <t>Distribution and Service (12b-1) Fees</t>
        </is>
      </c>
      <c r="B290" s="4" t="inlineStr">
        <is>
          <t>rr_DistributionAndService12b1FeesOverAssets</t>
        </is>
      </c>
      <c r="C290" s="4" t="inlineStr">
        <is>
          <t xml:space="preserve">none
				</t>
        </is>
      </c>
    </row>
    <row r="291">
      <c r="A291" s="4" t="inlineStr">
        <is>
          <t>Other Expenses (as a percentage of Assets):</t>
        </is>
      </c>
      <c r="B291" s="4" t="inlineStr">
        <is>
          <t>rr_OtherExpensesOverAssets</t>
        </is>
      </c>
      <c r="C291" s="4" t="inlineStr">
        <is>
          <t xml:space="preserve">none
				</t>
        </is>
      </c>
    </row>
    <row r="292">
      <c r="A292" s="4" t="inlineStr">
        <is>
          <t>Expenses (as a percentage of Assets)</t>
        </is>
      </c>
      <c r="B292" s="4" t="inlineStr">
        <is>
          <t>rr_ExpensesOverAssets</t>
        </is>
      </c>
      <c r="C292" s="4" t="inlineStr">
        <is>
          <t>0.45%</t>
        </is>
      </c>
    </row>
    <row r="293">
      <c r="A293" s="4" t="inlineStr">
        <is>
          <t>Expense Example, with Redemption, 1 Year</t>
        </is>
      </c>
      <c r="B293" s="4" t="inlineStr">
        <is>
          <t>rr_ExpenseExampleYear01</t>
        </is>
      </c>
      <c r="C293" s="5" t="n">
        <v>46</v>
      </c>
    </row>
    <row r="294">
      <c r="A294" s="4" t="inlineStr">
        <is>
          <t>Expense Example, with Redemption, 3 Years</t>
        </is>
      </c>
      <c r="B294" s="4" t="inlineStr">
        <is>
          <t>rr_ExpenseExampleYear03</t>
        </is>
      </c>
      <c r="C294" s="6" t="n">
        <v>144</v>
      </c>
    </row>
    <row r="295">
      <c r="A295" s="4" t="inlineStr">
        <is>
          <t>Expense Example, with Redemption, 5 Years</t>
        </is>
      </c>
      <c r="B295" s="4" t="inlineStr">
        <is>
          <t>rr_ExpenseExampleYear05</t>
        </is>
      </c>
      <c r="C295" s="6" t="n">
        <v>252</v>
      </c>
    </row>
    <row r="296">
      <c r="A296" s="4" t="inlineStr">
        <is>
          <t>Expense Example, with Redemption, 10 Years</t>
        </is>
      </c>
      <c r="B296" s="4" t="inlineStr">
        <is>
          <t>rr_ExpenseExampleYear10</t>
        </is>
      </c>
      <c r="C296" s="5" t="n">
        <v>567</v>
      </c>
    </row>
    <row r="297">
      <c r="A297" s="4" t="inlineStr">
        <is>
          <t>Annual Return 2020</t>
        </is>
      </c>
      <c r="B297" s="4" t="inlineStr">
        <is>
          <t>rr_AnnualReturn2020</t>
        </is>
      </c>
      <c r="C297" s="4" t="inlineStr">
        <is>
          <t>5.24%</t>
        </is>
      </c>
    </row>
    <row r="298">
      <c r="A298" s="4" t="inlineStr">
        <is>
          <t>Label</t>
        </is>
      </c>
      <c r="B298" s="4" t="inlineStr">
        <is>
          <t>rr_AverageAnnualReturnLabel</t>
        </is>
      </c>
      <c r="C298" s="4" t="inlineStr">
        <is>
          <t>Return Before Taxes</t>
        </is>
      </c>
    </row>
    <row r="299">
      <c r="A299" s="4" t="inlineStr">
        <is>
          <t>1 Year</t>
        </is>
      </c>
      <c r="B299" s="4" t="inlineStr">
        <is>
          <t>rr_AverageAnnualReturnYear01</t>
        </is>
      </c>
      <c r="C299" s="4" t="inlineStr">
        <is>
          <t>5.24%</t>
        </is>
      </c>
    </row>
    <row r="300">
      <c r="A300" s="4" t="inlineStr">
        <is>
          <t>Since Inception</t>
        </is>
      </c>
      <c r="B300" s="4" t="inlineStr">
        <is>
          <t>rr_AverageAnnualReturnSinceInception</t>
        </is>
      </c>
      <c r="C300" s="4" t="inlineStr">
        <is>
          <t>5.69%</t>
        </is>
      </c>
    </row>
    <row r="301">
      <c r="A301" s="4" t="inlineStr">
        <is>
          <t>Inception Date</t>
        </is>
      </c>
      <c r="B301" s="4" t="inlineStr">
        <is>
          <t>rr_AverageAnnualReturnInceptionDate</t>
        </is>
      </c>
      <c r="C301" s="4" t="inlineStr">
        <is>
          <t>Nov. 19,
		2019</t>
        </is>
      </c>
    </row>
    <row r="302">
      <c r="A302" s="4" t="inlineStr">
        <is>
          <t>AAM Low Duration Preferred and Income Securities ETF | AAM Low Duration Preferred and Income Securities ETF | After Taxes on Distributions</t>
        </is>
      </c>
    </row>
    <row r="303">
      <c r="A303" s="3" t="inlineStr">
        <is>
          <t>Prospectus [Line Items]</t>
        </is>
      </c>
      <c r="B303" s="4" t="inlineStr">
        <is>
          <t>rr_ProspectusLineItems</t>
        </is>
      </c>
    </row>
    <row r="304">
      <c r="A304" s="4" t="inlineStr">
        <is>
          <t>Label</t>
        </is>
      </c>
      <c r="B304" s="4" t="inlineStr">
        <is>
          <t>rr_AverageAnnualReturnLabel</t>
        </is>
      </c>
      <c r="C304" s="4" t="inlineStr">
        <is>
          <t>Return After Taxes on Distributions</t>
        </is>
      </c>
    </row>
    <row r="305">
      <c r="A305" s="4" t="inlineStr">
        <is>
          <t>1 Year</t>
        </is>
      </c>
      <c r="B305" s="4" t="inlineStr">
        <is>
          <t>rr_AverageAnnualReturnYear01</t>
        </is>
      </c>
      <c r="C305" s="4" t="inlineStr">
        <is>
          <t>3.63%</t>
        </is>
      </c>
    </row>
    <row r="306">
      <c r="A306" s="4" t="inlineStr">
        <is>
          <t>Since Inception</t>
        </is>
      </c>
      <c r="B306" s="4" t="inlineStr">
        <is>
          <t>rr_AverageAnnualReturnSinceInception</t>
        </is>
      </c>
      <c r="C306" s="4" t="inlineStr">
        <is>
          <t>3.98%</t>
        </is>
      </c>
    </row>
    <row r="307">
      <c r="A307" s="4" t="inlineStr">
        <is>
          <t>AAM Low Duration Preferred and Income Securities ETF | AAM Low Duration Preferred and Income Securities ETF | After Taxes on Distributions and Sales</t>
        </is>
      </c>
    </row>
    <row r="308">
      <c r="A308" s="3" t="inlineStr">
        <is>
          <t>Prospectus [Line Items]</t>
        </is>
      </c>
      <c r="B308" s="4" t="inlineStr">
        <is>
          <t>rr_ProspectusLineItems</t>
        </is>
      </c>
    </row>
    <row r="309">
      <c r="A309" s="4" t="inlineStr">
        <is>
          <t>Label</t>
        </is>
      </c>
      <c r="B309" s="4" t="inlineStr">
        <is>
          <t>rr_AverageAnnualReturnLabel</t>
        </is>
      </c>
      <c r="C309" s="4" t="inlineStr">
        <is>
          <t>Return After Taxes on Distributions and Sale of Fund Shares</t>
        </is>
      </c>
    </row>
    <row r="310">
      <c r="A310" s="4" t="inlineStr">
        <is>
          <t>1 Year</t>
        </is>
      </c>
      <c r="B310" s="4" t="inlineStr">
        <is>
          <t>rr_AverageAnnualReturnYear01</t>
        </is>
      </c>
      <c r="C310" s="4" t="inlineStr">
        <is>
          <t>3.53%</t>
        </is>
      </c>
    </row>
    <row r="311">
      <c r="A311" s="4" t="inlineStr">
        <is>
          <t>Since Inception</t>
        </is>
      </c>
      <c r="B311" s="4" t="inlineStr">
        <is>
          <t>rr_AverageAnnualReturnSinceInception</t>
        </is>
      </c>
      <c r="C311" s="4" t="inlineStr">
        <is>
          <t>3.85%</t>
        </is>
      </c>
    </row>
    <row r="312"/>
    <row r="313">
      <c r="A313" s="4" t="inlineStr">
        <is>
          <t>[1]</t>
        </is>
      </c>
      <c r="B313" s="4" t="inlineStr">
        <is>
          <t>Acquired Fund Fees and Expenses are the indirect costs of investing in other investment companies. Total Annual Fund Operating Expenses do not reflect Fund expenses paid indirectly and do not correlate to the expense ratios in the Fund’s Financial Highlights because the Financial Highlights include only the direct operating expenses incurred by the Fund and exclude Acquired Fund Fees and Expenses.</t>
        </is>
      </c>
    </row>
  </sheetData>
  <mergeCells count="3">
    <mergeCell ref="C1:D1"/>
    <mergeCell ref="A312:C312"/>
    <mergeCell ref="B313:C3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8:28Z</dcterms:created>
  <dcterms:modified xmlns:dcterms="http://purl.org/dc/terms/" xmlns:xsi="http://www.w3.org/2001/XMLSchema-instance" xsi:type="dcterms:W3CDTF">2021-02-24T16:18:28Z</dcterms:modified>
</cp:coreProperties>
</file>